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pplemental Financial Informa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Li2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pplemental Financial Inform26" sheetId="26" state="visible" r:id="rId26"/>
    <sheet xmlns:r="http://schemas.openxmlformats.org/officeDocument/2006/relationships" name="Organization and Business (De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Accrued Expenses and Other Li40" sheetId="40" state="visible" r:id="rId40"/>
    <sheet xmlns:r="http://schemas.openxmlformats.org/officeDocument/2006/relationships" name="Debt (Details Textual)"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 xmlns:r="http://schemas.openxmlformats.org/officeDocument/2006/relationships" name="Supplemental Financial Inform52"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649">
  <si>
    <t>Document And Entity Information - USD ($) $ in Millions</t>
  </si>
  <si>
    <t>12 Months Ended</t>
  </si>
  <si>
    <t>Dec. 31, 2016</t>
  </si>
  <si>
    <t>Mar.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HARMATHEN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PIP</t>
  </si>
  <si>
    <t>Entity Common Stock, Shares Outstanding</t>
  </si>
  <si>
    <t>CONSOLIDATED BALANCE SHEETS - USD ($)</t>
  </si>
  <si>
    <t>Dec. 31, 2015</t>
  </si>
  <si>
    <t>Current assets:</t>
  </si>
  <si>
    <t>Cash and cash equivalents</t>
  </si>
  <si>
    <t>Short-term investments</t>
  </si>
  <si>
    <t>Billed accounts receivable</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Dividends payable</t>
  </si>
  <si>
    <t>Accrued expenses and other liabilities</t>
  </si>
  <si>
    <t>Accrued income taxes payable</t>
  </si>
  <si>
    <t>Accrued restructuring expenses - current</t>
  </si>
  <si>
    <t>Other short-term liabilities</t>
  </si>
  <si>
    <t>Current portion of derivative instruments</t>
  </si>
  <si>
    <t>Total current liabilities</t>
  </si>
  <si>
    <t>Accrued restructuring expenses, less current portion</t>
  </si>
  <si>
    <t>Other long-term liabilities</t>
  </si>
  <si>
    <t>Derivative instruments, less current portion</t>
  </si>
  <si>
    <t>Total liabilities</t>
  </si>
  <si>
    <t>Stockholders' equity:</t>
  </si>
  <si>
    <t>Common stock, $0.0001 par value; 100,000,000 shares authorized; 67,726,458 and 64,382,086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Dec. 31, 2014</t>
  </si>
  <si>
    <t>Contract revenue</t>
  </si>
  <si>
    <t>Operating expenses:</t>
  </si>
  <si>
    <t>Research and development</t>
  </si>
  <si>
    <t>General and administrative</t>
  </si>
  <si>
    <t>Restructuring expense</t>
  </si>
  <si>
    <t>Depreciation</t>
  </si>
  <si>
    <t>Total operating expenses</t>
  </si>
  <si>
    <t>Loss from operations</t>
  </si>
  <si>
    <t>Other income (expense):</t>
  </si>
  <si>
    <t>Interest income (expense), net</t>
  </si>
  <si>
    <t>Realization of cumulative translation adjustment</t>
  </si>
  <si>
    <t>Change in fair value of derivative instruments</t>
  </si>
  <si>
    <t>Other income - litigation</t>
  </si>
  <si>
    <t>Other income (expense)</t>
  </si>
  <si>
    <t>Total other income (expense)</t>
  </si>
  <si>
    <t>Income (loss) before income taxes</t>
  </si>
  <si>
    <t>Income tax provision</t>
  </si>
  <si>
    <t>Net income (loss)</t>
  </si>
  <si>
    <t>Basic net income (loss) per share</t>
  </si>
  <si>
    <t>Diluted net income (loss) per share</t>
  </si>
  <si>
    <t>Weighted-average shares used in calculation of basic net income (loss) per share</t>
  </si>
  <si>
    <t>Weighted-average shares used in calculation of diluted net income (loss) per share</t>
  </si>
  <si>
    <t>CONSOLIDATED STATEMENTS OF COMPREHENSIVE INCOME (LOSS) - USD ($)</t>
  </si>
  <si>
    <t>Other comprehensive income (loss):</t>
  </si>
  <si>
    <t>Unrealized loss on available-for-sale securities</t>
  </si>
  <si>
    <t>Foreign currency translation adjustment</t>
  </si>
  <si>
    <t>Realization of cumulative translation adjustment included in net loss</t>
  </si>
  <si>
    <t>Comprehensive income (loss)</t>
  </si>
  <si>
    <t>CONSOLIDATED STATEMENTS OF STOCKHOLDERS' EQUITY - USD ($)</t>
  </si>
  <si>
    <t>Total</t>
  </si>
  <si>
    <t>Common Stock [Member]</t>
  </si>
  <si>
    <t>Additional Paid-In Capital [Member]</t>
  </si>
  <si>
    <t>Accumulated Other Comprehensive Income (Loss) [Member]</t>
  </si>
  <si>
    <t>Accumulated Deficit [Member]</t>
  </si>
  <si>
    <t>Balance at Dec. 31, 2013</t>
  </si>
  <si>
    <t>Balance (in shares) at Dec. 31, 2013</t>
  </si>
  <si>
    <t>Unrealized losses on available-for-sale securities</t>
  </si>
  <si>
    <t>Foreign currency translation adjustments</t>
  </si>
  <si>
    <t>Issuance of common stock, net issuance costs</t>
  </si>
  <si>
    <t>Issuance of common stock, net issuance costs (in shares)</t>
  </si>
  <si>
    <t>Share-based compensation - stock options</t>
  </si>
  <si>
    <t>Shares issued upon exercise of stock options</t>
  </si>
  <si>
    <t>Shares issued upon exercise of stock options (in shares)</t>
  </si>
  <si>
    <t>Shares issued upon exercise of warrants</t>
  </si>
  <si>
    <t>Shares issued upon exercise of warrants (in shares)</t>
  </si>
  <si>
    <t>Employee vesting of restricted shares</t>
  </si>
  <si>
    <t>Employee vesting of restricted shares (in shares)</t>
  </si>
  <si>
    <t>Balance at Dec. 31, 2014</t>
  </si>
  <si>
    <t>Balance (in shares) at Dec. 31, 2014</t>
  </si>
  <si>
    <t>Balance at Dec. 31, 2015</t>
  </si>
  <si>
    <t>Balance (in shares) at Dec. 31, 2015</t>
  </si>
  <si>
    <t>Dividends declared</t>
  </si>
  <si>
    <t>Balance at Dec. 31, 2016</t>
  </si>
  <si>
    <t>Balance (in shares) at Dec. 31, 2016</t>
  </si>
  <si>
    <t>CONSOLIDATED STATEMENTS OF CASH FLOWS - USD ($)</t>
  </si>
  <si>
    <t>Operating activities</t>
  </si>
  <si>
    <t>Adjustments to reconcile net income (loss) to net cash provided by (used in) operating activities:</t>
  </si>
  <si>
    <t>Share-based compensation expense</t>
  </si>
  <si>
    <t>Depreciation expense</t>
  </si>
  <si>
    <t>Deferred income taxes</t>
  </si>
  <si>
    <t>Amortization of premium and discount on short-term investments</t>
  </si>
  <si>
    <t>Non-cash interest expense</t>
  </si>
  <si>
    <t>Restructuring expense related to property and equipment</t>
  </si>
  <si>
    <t>Gain on the disposal of property and equipment</t>
  </si>
  <si>
    <t>Changes in operating assets and liabilities:</t>
  </si>
  <si>
    <t>Accounts receivable</t>
  </si>
  <si>
    <t>Accrued restructuring expenses</t>
  </si>
  <si>
    <t>Deferred revenue</t>
  </si>
  <si>
    <t>Net cash provided by (used in) operating activities</t>
  </si>
  <si>
    <t>Investing activities</t>
  </si>
  <si>
    <t>Purchases of available-for-sale investments</t>
  </si>
  <si>
    <t>Purchases of property and equipment</t>
  </si>
  <si>
    <t>Proceeds from the sale of property and equipment</t>
  </si>
  <si>
    <t>Net cash used in investing activities</t>
  </si>
  <si>
    <t>Financing activities</t>
  </si>
  <si>
    <t>Repayment of debt</t>
  </si>
  <si>
    <t>Net repayment of revolving credit agreement</t>
  </si>
  <si>
    <t>Net proceeds from exercise of warrants</t>
  </si>
  <si>
    <t>Proceeds from issuance of common stock, including exercise of stock options, net of offering costs</t>
  </si>
  <si>
    <t>Other</t>
  </si>
  <si>
    <t>Net cash provided by financing activities</t>
  </si>
  <si>
    <t>Effects of exchange rates on cash and cash equivalents</t>
  </si>
  <si>
    <t>Increase (decrease) in cash and cash equivalents</t>
  </si>
  <si>
    <t>Cash and cash equivalents, at beginning of year</t>
  </si>
  <si>
    <t>Cash and cash equivalents, at end of year</t>
  </si>
  <si>
    <t>Supplemental disclosure of cash flow information</t>
  </si>
  <si>
    <t>Cash paid for interest</t>
  </si>
  <si>
    <t>Organization and Business</t>
  </si>
  <si>
    <t>Organization, Consolidation and Presentation of Financial Statements [Abstract]</t>
  </si>
  <si>
    <t>Organization, Consolidation and Presentation of Financial Statements Disclosure [Text Block]</t>
  </si>
  <si>
    <t xml:space="preserve"> Note 1 - Organization and Business We have been engaged in the biodefense business through our predecessor entity since our inception in 2001. We are incorporated under the laws of the State of Delaware and are a biodefense company focused on developing next generation medical countermeasures against biological and chemical threats. We are subject to those risks associated with any biopharmaceutical company that has substantial expenditures for research and development. In addition, we operate in an environment of rapid technological change and are largely dependent on the services and expertise of our employees, consultants and other third parties. Since 2006, we were engaged in legal proceedings with SIGA Technologies, Inc. (“SIGA”). On December 23, 2015, the Delaware Supreme Court affirmed the Delaware Court of Chancery’s judgment against SIGA which provided an estimated total award of approximately $ 208.7 We received approximately $ 217.1 208.7 8.4 On November 17, 2016, the Company’s Board of Directors declared a special one-time cash dividend of $ 2.91 200 98 83.9 On September 9, 2014, we signed a contract with the National Institutes of Allergy and Infectious Diseases (“NIAID") for the development of a next generation lyophilized anthrax vaccine (“SparVax-L”) based on the Company’s proprietary technology platform which contributes the recombinant protective antigen (“rPA”) bulk drug substance that is used in the liquid SparVax ® 5.2 8.8 28.1 On March 9, 2015, our Board of Directors approved our realignment plan (the “Realignment Plan”) with the goal of preserving and maximizing, for the benefit of our stockholders, the value of the proceeds from our litigation with SIGA and our existing anthrax vaccine programs. We intend to maintain sufficient resources and personnel so that we can seek partners, co-developers or acquirers for our anthrax vaccine programs and continue to execute under our government contract with NIAID. On July 6, 2015, we signed a license agreement with ImmunoVaccine Technologies (“IMV”) for the exclusive use of the DepoVax TM As of December 31, 2016, our cash and cash equivalents balance was $ 154.0 66.8 1 197.1 204.8 Historically, the Company has performed under government contracts and grants and raised funds from investors (including additional debt and equity issued in 2015 and 2014) to sustain our operations. The Company has spent substantial funds in the research, development, clinical and preclinical testing in excess of revenues, to support the Company’s product candidates and to market and sell its products. We have incurred losses since we commenced operations, and have an accumulated deficit of $ 29.9 We believe, based on the operating cash requirements and capital expenditures expected for 2017, the Company’s cash on hand at December 31, 2016, excluding amounts allocated to pay the one-time special dividend, is adequate to fund operations for at least twelve months from the date of this report.</t>
  </si>
  <si>
    <t>Summary of Significant Accounting Policies</t>
  </si>
  <si>
    <t>Accounting Policies [Abstract]</t>
  </si>
  <si>
    <t>Significant Accounting Policies [Text Block]</t>
  </si>
  <si>
    <t xml:space="preserve"> Note 2 - Summary of Significant Accounting Policies Our consolidated financial statements include the accounts of PharmAthene, Inc. and its wholly owned subsidiary. All significant intercompany transactions and balances have been eliminated in consolidation. Our consolidated financial statements have been prepared in accordance with generally accepted accounting principles in the United States (“U.S. GAAP”). We currently operate in one business segment.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consolidated financial statements include significant estimates for share-based compensation, deferred tax assets, liabilities and valuation allowances, the expected economic life and value of our tangible assets and value of our indefinite lived intangible asset, and the value of our financial instruments, among other things. Because of the use of estimates inherent in the financial reporting process, actual results could differ significantly from those estimates. The functional currency of our wholly owned foreign subsidiary, PharmAthene UK Limited, is its local currency. Assets and liabilities of our foreign subsidiary are translated into United States dollars based on exchange rates at the end of the reporting period. Income and expense items are translated at the weighted-average exchange rates prevailing during the reporting period. Translation adjustments for subsidiaries that have not been sold, substantially liquidated or otherwise disposed of are accumulated in other comprehensive loss, a component of stockholders’ equity. Transaction gains or (losses) are included in the determination of net income or loss. In June 2015, we substantially liquidated PharmAthene UK Limited, which we had acquired in 2008. Prior to substantially liquidating the UK subsidiary, currency fluctuations were recorded as foreign currency translation adjustments, a component of other comprehensive income. As a result of the substantial liquidation, we realized a loss of approximately $ 0.2 Comprehensive income (loss) includes the total of our net income (loss) and all other changes in equity, other than transactions with owners, which includes changes in equity for unrealized losses on available-for-sale securities and cumulative translation adjustments resulting from the consolidation of foreign subsidiaries, as the financial statements of the subsidiary located outside of the United States are accounted for using the local currency as the functional currency for the periods prior to its substantial liquidation. Cash and cash equivalents are stated at cost which approximates fair value and include investments in U.S. Government money market. We consider all highly liquid instruments with maturities of three months or less when purchased to be cash equivalents. The Company maintains cash balances with financial institutions in excess of insured limits. The Company does not anticipate any losses on such cash balances. Investments are classified as available-for-sale pursuant to the accounting standards for investments in debt and equity securities. Investments with maturities of less than one year are classified as short-term and consist of investment grade U.S. Treasury debt securities and government-sponsored enterprise debt securities, all of which are due within six months. Investments are carried at fair value with unrealized gains and losses included as a component of other comprehensive income (loss), until such gains and losses are realized. If a decline in the fair value is considered other-than-temporary, based on available evidence, the unrealized loss is transferred from other comprehensive income to the statement of operations. Management reviews investments for other-than-temporary impairment whenever the fair value of an investment is less than the amortized cost and evidence indicates that an investment’s carrying amount is not recoverable within a reasonable period of time. We assess the risk of impairment related to securities held in our investment portfolio on a regular basis. There were no investments with a fair value that was significantly lower than the amortized cost basis as of December 31, 2016. Amortized Cost Fair Value December 31, Unrealized December 31, Description 2016 (Losses) Gains 2016 Cash and cash equivalents: Cash and money market funds $ 12,125,898 $ - $ 12,125,898 Government-sponsored enterprise securities (original maturities within three months) 141,869,024 - 141,869,024 Total cash and cash equivalents $ 153,994,922 $ - $ 153,994,922 Short-term investments: U.S. Treasury securities $ 20,018,323 $ (1,273) $ 20,017,050 Government-sponsored enterprise securities (original maturities within six months) 46,793,691 221 46,793,912 Total short-term investments $ 66,812,014 $ (1,052) $ 66,810,962 Total cash, cash equivalents and short-term investments $ 220,806,936 $ (1,052) $ 220,805,884 Financial instruments that potentially subject us to concentrations of credit risk are primarily cash and cash equivalents, short-term investments, and billed and unbilled accounts receivable. We maintain our cash and cash equivalents in the form of U.S. Government money market accounts, U.S. Treasury Bills and U.S. government-sponsored enterprise debt. Because our billed and unbilled accounts receivable consist of amounts due from the U.S. Government, there is minimal credit risk. For the years ended December 31, 2016 and 2015, our primary customer was NIAID and the Biomedical Advanced Research and Development Authority (“BARDA”). As of December 31, 2016 and 2015, the Company’s billed and unbilled receivable balances were comprised solely of receivables from NIAID. The receivable balances are reported at amounts expected to be collected in future periods. No allowance for doubtful accounts is necessary given the circumstances. Property and equipment consist of leasehold improvements, furniture and office equipment and computer and other equipment and are recorded at cost. Leasehold improvements are amortized over the economic life of the asset or the lease term, whichever is shorter. Asset Category Estimated Useful Life (in Years) Leasehold improvements 8 10 Furniture and office equipment 5 Computer and other equipment 3 5 Long-lived assets consist primarily of property and equipment. We review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assessment date) to the net book value of our equity. If our market value exceeds our net book value, no further analysis is required. We completed our annual impairment assessment of goodwill on December 31, 2016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 Balance as of Balance as of December 31, Paid Amortized December 31, Description 2015 2016 2016 2016 Accrued severance expense $ 131,822 $ 131,822 $ - $ - Accrued sublease expense 358,769 - 249,643 109,126 Total accrued restructuring expense $ 490,591 $ 131,822 $ 249,643 $ 109,126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pricing model. Use of the Black-Scholes option pricing model requires the use of unobservable inputs such as the expected term, anticipated volatility and expected dividends. See Note 3  Fair Value Measurements Our revenue for the years presented is generated from cost-plus-fee contracts and fixed price contracts. Revenue on cost-plus-fee contracts is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Revenue on fixed price contracts with substantive milestones as described above is recognized as each milestone is achieved. Revenue may be recognized upon completion of the contract, when substantive delivery is achieved, transfer of title takes place and payment is reasonably assur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pricing model, which considers, among other factors, the expected life of the award and the expected volatility of our stock price. The value of the award that is ultimately expected to vest is recognized as expense on a straight-line basis over the employee’s requisite service period. The fair value of stock options granted to consultants is determined at the grant date using the Black-Scholes option-pricing model and remeasured at each quarterly reporting date over their requisite service period. The value of the award that is ultimately expected to vest is recognized as expense on a straight-line basis over their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Share-based compensation expense in 2016, 2015 and 2014 is calculated based on awards ultimately expected to vest and is reduced for estimated forfeitures. Year Ended December 31, 2016 2015 2014 Research and development $ 146,489 $ 122,412 $ 452,870 General and administrative 2,093,526 544,346 1,202,777 Restructuring benefit - (53,741) - Total share-based compensation expense $ 2,240,015 $ 613,017 $ 1,655,647 During the year ended December 31, 2016, 805,994 70,000 385,330 As a result of the restructuring and termination of employees, during the year ended December 31, 2015, we recognized approximately $ 75,000 129,000 53,741 During the years ended December 31, 2016, 2015 and 2014, we received proceeds of approximately $ 3.8 1.0 0.5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Income tax expense was approximately $ 11.2 1 6.9 Income Taxes The Company recognized income tax expense of $ 0.1 We file a U.S. federal income tax return as well as returns for various state and foreign jurisdictions. Our income taxes have not been examined by any tax jurisdiction since our inception. Uncertain tax positions taken on our tax returns are accounted for as liabilities for unrecognized tax benefits. We recognize interest and penalties, if any, related to unrecognized tax benefits in other income (expense) in the consolidated statements of operations. An excess tax expense ( “ Income (loss) per share: Basic income (loss) per share is computed by dividing consolidated net income (loss) by the weighted-average number of common shares outstanding during the period, excluding unvested restricted stock. 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 For the periods of net loss, diluted loss per share is calculated similarly to basic loss per share because the impact of all dilutive potential common shares is anti-dilutive due to the net losses. Our unvested restricted shares contain non-forfeitable rights to dividends, and therefore are considered to be participating securities. There were no unvested restricted shares outstanding as of December 31, 2016, and therefore there were no participating securities included in the computation. Year Ended December 31, 2016 Numerator Net income $ 193,854,173 Net income allocated to participating securities - Numerator for basic income per share 193,854,173 Incremental allocation of net income to participating securities - Change in fair value of dilutive warrants - Numerator for diluted income per share $ 193,854,173 Denominator Weighted-average outstanding common shares for basic income per share 65,306,962 Dilutive effect of stock options 350,840 Dilutive effect of warrants - Denominator for diluted income per share 65,657,802 For the year ended December 31, 2016, outstanding stock options to purchase approximately 1.5 0.8 Approximately 6.5 11.9 In August 2014, the Financial Accounting Standards Board (“FASB”) issued Accounting Standards Update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amendments in this Update are effective for the annual period ending after December 15, 2016, and for annual periods and interim periods thereafter. The Company adopted this pronouncement as of December 31, 2016; however, have concluded this pronouncement did not have an impact on our financial statement disclosures. In April 2015, the FASB issued ASU No. 2015-05, Intangibles, Goodwill and Other Internal-Use Software which includes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during the first quarter ended March 31, 2016, on a prospective basis. The adoption of this new guidance did not have a material impact on the Company'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have adopted ASU No. 2015-17 on our consolidated financial statements. However the adoption had no impact on the current or prior presentation, as our recorded deferred tax liability was a noncurrent liability. Recent Accounting Pronouncements Pending Adoption In May 2014, the FASB issued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to clarify the collectability criterion, the presentation of sales taxes and other similar taxes collected from customers, noncash consideration, contract modifications at transition, completed contracts at transition, and required disclosures for entities that retrospectively apply Topic 606 to each prior reporting period. In preparation for the adoption of the new standard, we have begun to evaluate our existing arrangement; however, have not yet determined the impact of the new standard on our consolidated financial statements or whether we will adopt on a prospective or retrospective basi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No. 2016-09, Compensation  Stock Compensation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For public compan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adopting ASU No. 2016-13 on our consolidated financial statements. In August 2016, the FASB issued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reporting periods beginning after December 15, 2017 and early adoption is permitted. The guidance must be adopted on retrospective basis and must be applied to all periods presented, but may be applied prospectively if retrospective application would be impracticable. We are currently evaluating the impact, if any, that this guidance will have on our consolidated financial statements. In January 2017, the FASB issued amended guidance on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reporting periods beginning after December 15, 2020 and early adoption is permitted. Early adoption is permitted for interim or annual goodwill impairment tests performed on testing dates after January 1, 2017. We are currently evaluating the impact, if any, that this guidance will have on our consolidated financial statements.</t>
  </si>
  <si>
    <t>Fair Value Measurements</t>
  </si>
  <si>
    <t>Fair Value Disclosures [Abstract]</t>
  </si>
  <si>
    <t>Fair Value Disclosures [Text Block]</t>
  </si>
  <si>
    <t xml:space="preserve"> Note 3 - Fair Value Measurements The carrying amounts of our short-term financial instruments, which primarily include cash and cash equivalents, short-term investments, accounts receivable (billed and unbilled), and accounts payable, approximate their fair values due to their short-term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Assets and Liabilities Measured at Fair Value on a Recurring Basis As of December 31, 2016 Level 1 Level 2 Level 3 Balance Financial Assets Cash equivalents $ 11,972,733 $ 141,869,024 $ - $ 153,841,757 Short-term investments - 66,810,962 - 66,810,962 Total financial assets measured at fair value $ 11,972,733 $ 208,679,986 $ - $ 220,652,719 Financial Liabilities Current portion of derivative instruments related to stock purchase warrants $ - $ - $ 1,465,272 $ 1,465,272 Total financial liabilities measured at fair value $ - $ - $ 1,465,272 $ 1,465,272 As of December 31, 2015 Level 1 Level 2 Level 3 Balance Financial Assets Cash equivalents $ 6,430,561 $ - $ - $ 6,430,561 Total financial assets measured at fair value $ 6,430,561 $ - $ - $ 6,430,561 Financial Liabilities Current portion of derivative instruments related to stock purchase warrants $ - $ - $ 16,411 $ 16,411 Non-current portion of derivative instruments related to stock purchase warrants - - 491,791 491,791 Total financial liabilities measured at fair value $ - $ - $ 508,202 $ 508,202 The Company’s cash equivalents are comprised of U.S. Treasury money market funds and government-sponsored enterprise debt securities with original maturities of three months or less when purchased. The Company’s short-term investments are comprised of U.S. Treasury securities and government-sponsored enterprise securities, which at the time of purchase, had a maturity of greater than three months. These investments have been initially valued at the transaction price and subsequently valued at the end of each reporting period, utilizing other market observable data. Exercised Balance as of Unrealized Stock Purchase Balance as of December 31, Losses Warrants December 31, Description 2015 2016 2016 2016 Derivative liabilities related to stock purchase warrants $ 508,202 $ 957,070 $ - $ 1,465,272 Exercised Balance as of Unrealized Stock Purchase Balance as of December 31, (Gains) Warrants December 31, Description 2014 2015 2015 2015 Derivative liabilities related to stock purchase warrants $ 807,679 $ (299,477) $ - $ 508,202 Exercised Balance as of Unrealized Stock Purchase Balance as of December 31, (Gains) Warrants December 31, Description 2013 2014 2014 2014 Derivative liabilities related to stock purchase warrants $ 1,740,235 $ (508,817) $ (423,739) $ 807,679 At December 31, 2016, 2015 and 2014, derivative liabilities are comprised of warrants to purchase 903,996 1,275,419 1,775,419 371,423 The warrants are considered to be derivative liabilities due to the presence of net settlement features and/or non-standard anti-dilution provisions, and as a result, are recorded at fair value at each balance sheet date. The fair value of our warrants is determined based on the Black-Scholes option-pricing model. Use of the Black-Scholes option-pricing model requires the use of unobservable inputs such as the expected term, anticipated volatility and expected dividends. Changes in any of the assumptions related to the unobservable inputs identified above may change the stock purchase warrants’ fair value; increases in expected term, anticipated volatility and expected dividends generally result in increases in fair value, while decreases in the unobservable inputs generally result in decreases in fair value. Gains and losses on the fair value adjustments for these derivative instruments are classified in other income (expense) as the change in fair value of derivative instruments in our consolidated statements of operations. Quantitative Information about Level 3 Fair Value Measurements Fair Value at December 31, 2016 Valuation Technique Unobservable Inputs $ 1,465,272 Black-Scholes option-pricing model Expected term Expected dividends Anticipated volatility Assets and Liabilities Measured at Fair Value on a Non-Recurring Basis The Company measures its long-lived assets, including property, plant and equipment, intangible assets and goodwill, at fair value on a non-recurring basis. These assets are recognized at fair value when they are deemed to be other-than-temporarily impaired. During the year ended December 31, 2015, the Company recorded an impairment charge for property and equipment in the amount of $ 36,981 0 Commitments and Contingencies  Leases</t>
  </si>
  <si>
    <t>Property and Equipment</t>
  </si>
  <si>
    <t>Property, Plant and Equipment [Abstract]</t>
  </si>
  <si>
    <t>Property, Plant and Equipment Disclosure [Text Block]</t>
  </si>
  <si>
    <t xml:space="preserve"> Note 4 - Property and Equipment December 31, 2016 2015 Leasehold improvements $ 593,739 $ 593,739 Furniture and office equipment 234,018 234,018 Computer and other equipment 1,285,350 1,263,193 2,113,107 2,090,950 Less accumulated depreciation (1,992,163) (1,857,256) Property and equipment, net $ 120,944 $ 233,694 Included in Computer and other equipment is approximately $ 0.04 0.1</t>
  </si>
  <si>
    <t>Accrued Expenses and Other Liabilities</t>
  </si>
  <si>
    <t>Accrued Liabilities and Other Liabilities [Abstract]</t>
  </si>
  <si>
    <t>Accounts Payable, Accrued Liabilities, and Other Liabilities Disclosure, Current [Text Block]</t>
  </si>
  <si>
    <t xml:space="preserve"> Note 5 - Accrued Expenses and Other Liabilities December 31, 2016 2015 Accrued research and development expenses $ 895,438 $ 451,805 Accrued professional fees 987,426 600,390 Accrued employee and payroll related expenses 159,554 102,632 Other 41,054 93,881 Accrued expenses and other liabilities $ 2,083,472 $ 1,248,708 </t>
  </si>
  <si>
    <t>Debt</t>
  </si>
  <si>
    <t>Debt Disclosure [Abstract]</t>
  </si>
  <si>
    <t>Debt Disclosure [Text Block]</t>
  </si>
  <si>
    <t xml:space="preserve"> Note 6 - Debt Term Loan and Revolving Line of Credit On March 30, 2012, the Company entered into a Loan Agreement with GE Capital. The Loan Agreement provided for a senior secured debt facility including a $ 2.5 5.0 On September 3, 2015, we satisfied in full our remaining obligations under the GE Capital Loan Agreement. The Loan Agreement was scheduled to terminate on September 29, 2015. The termination of the Loan Agreement released PharmAthene from further obligations under the Loan Agreement, which were collateralized by a security interest in substantially all of our assets. In connection with the Loan Agreement, in 2012 we issued to GE Capital a warrant to purchase 46,584 1.61</t>
  </si>
  <si>
    <t>Commitments and Contingencies</t>
  </si>
  <si>
    <t>Commitments and Contingencies Disclosure [Abstract]</t>
  </si>
  <si>
    <t>Commitments and Contingencies Disclosure [Text Block]</t>
  </si>
  <si>
    <t xml:space="preserve"> Note 7 - Commitments and Contingencies Leases We lease our office in Maryland under a 10 May 31, 2017 0.4 0.1 For the years ended December 31, 2016, 2015 and 2014, total rent expense under the operating lease agreement approximated $ 0.8 0.7 0.8 On September 2, 2015, the Company entered into a sublease agreement with a third party with respect to a portion of its leased office space at an amount less than the Company’s leased amount. As a result, we realized a loss of $ 0.4 The present value at December 31, 2016 of the Company’s remaining net lease liability for the subleased office space (net of the sublease rental income) is approximately $ 0.1 License Agreements In connection with an acquisition in 2008, we acquired license agreements with The Defence Science and Technology Laboratory of the United Kingdom Ministry of Defence, or DSTL, for the rights to certain technologies. These agreements allow for the licensing of certain patents and technology necessary to perform development of the rPA vaccine program as required under the Company’s government contracts. Upon commercialization, the license agreements require that we make royalty payments equal to a specified percentage of future sales of products for both government procurement and commercial markets. No royalty payments on these licenses have been incurred. In 2012 we entered into a commercial licensing agreement allowing for the licensing of certain patent and other intellectual property rights from a research company related to BChE. The agreement includes certain annual maintenance and other development milestone payments. Upon commercialization, the license agreement requires royalty payments equal to a specified percentage of future sales of products for both government procurement and commercial market sales subject to the license through the expiration of the licensed patents. Maintenance fees of $ 0.1 0.04 On July 6, 2015, we signed a license agreement with ImmunoVaccine Technologies (“IMV”) for the exclusive use of the DepoVax TM SIGA Litigation In December 2006, we filed a complaint against SIGA in the Delaware Court of Chancery. The complaint alleged, among other things, that we have the right to license exclusively the development and marketing rights for SIGA’s drug candidate, Tecovirimat, also known as ST-246 ® In September 2014, SIGA filed a voluntary petition for relief under Chapter 11 of the United States Bankruptcy Code in the U.S. Bankruptcy Court for the Southern District of New York (the “Bankruptcy Court”). SIGA’s petition for bankruptcy initiated a process whereby its assets were protected from creditors, including PharmAthene. In January 2015, after years of litigation, the Delaware Court of Chancery issued a Final Order and Judgment, finding that we were entitled to receive a lump sum award of $ 194.6 113.1 81.5 On December 23, 2015, the Delaware Supreme Court affirmed the Delaware Court of Chancery's decision as a result of which, with additional post-judgment interest, if calculated based on the original decision, would provide for an estimated total award in excess of $ 205 On April 8, 2016, the Bankruptcy Court entered an order confirming SIGA’s Plan effective April 12, 2016 which provides for among other things, the process by which SIGA may emerge from bankruptcy, which includes the process by which our Judgment may be satisfied. We received approximately $ 217.1 208.7 8.4 Government Contracting Payments to the Company on cost-plus-fee contracts are provisional. The accuracy and appropriateness of costs charged to U.S. Government contracts are subject to regulation, audit and possible disallowance by the Defense Contract Audit Agency, or DCAA, and other government agencies such as BARDA. Accordingly, costs billed or billable to U.S. Government customers are subject to potential adjustment upon audit by such agencies. We have finalized incurred cost audits with DCAA for 2006 through 2011. BARDA audited indirect costs or rates charged by us on the SparVax ® 0.8 5.8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 Registration Rights Agreements 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 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 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0.2 Following a Maintenance Failure, we will also be required to make to each selling stockholder monthly payments of 1.0 0.2</t>
  </si>
  <si>
    <t>Stockholders' Equity</t>
  </si>
  <si>
    <t>Stockholders' Equity Note [Abstract]</t>
  </si>
  <si>
    <t>Stockholders' Equity Note Disclosure [Text Block]</t>
  </si>
  <si>
    <t xml:space="preserve"> Note 8 - Stockholders’ Equity Dividend On November 17, 2016, the Company’s Board of Directors declared a special one-time cash dividend of $ 2.91 Stockholder Rights Plan On November 25, 2015, the Company’s Board of Directors adopted a stockholder rights plan (“Rights Plan”) in an effort to preserve the value of its net operating loss carryforwards (“NOLs”) under Section 382 of the Internal Revenue Code (the “Code”). The description and terms of the rights are set forth in a Section 382 Rights Agreement, dated as of November 25, 2015 (the “Section 382 Rights Agreement”), by and between the Company and Continental Stock Transfer &amp; Trust Company, as Rights Agent. In connection with the adoption of the Rights Plan, on November 25, 2015 (the “Rights Dividend Declaration Date”), the Board declared a non-taxable dividend distribution of one share purchase right (“Right”) for each outstanding share of common stock to the Company's stockholders of record as of the close of business on December 9, 2015. The Section 382 Rights Plan is intended to act as a deterrent to any person (an “Acquiring Person”) acquiring (together with all affiliates and associates of such person) beneficial ownership of 4.99% or more of the Company’s outstanding common stock within the meaning of Section 382 of the Code, without the approval of the Board of Directors. Stockholders who beneficially owned 4.99 0.5 Controlled Equity Offering On March 25, 2013, we entered into a controlled equity offering sales agreement with a sales agent, and filed with the SEC a prospectus supplement, dated March 25, 2013 to our prospectus dated July 27, 2011, or the 2011 Prospectus, pursuant to which we could offer and sell, from time to time, through the agent shares of our common stock having an aggregate offering price of up to $ 15.0 On May 23, 2014, we entered into an amendment, or the 2014 Amendment, to the controlled equity offering sales agreement with the sales agent, pursuant to which we may offer and sell, from time to time, through the agent shares of our common stock having an aggregate offering price of up to an additional $ 15.0 Under the controlled equity offering sales agreement, as amended,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As of December 31, 2016, shares having an aggregate offering price of $ 3.0 10,520,454 17.8 0.1 Long-Term Incentive Compensation Plan In 2007, the Company’s stockholders approved the 2007 Long-Term Incentive Compensation Plan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 In 2008, our stockholders approved amendments to the 2007 Plan, increasing from 3.5 4.6 10.3 3.4 Weighted-Average Weighted-Average Remaining Shares Exercise Price Contractual Term Options Outstanding, December 31, 2013 5,974,039 $ 2.52 6.5 Granted 2,547,585 1.81 Exercised (352,718) 1.29 Forfeited (635,424) 2.61 Expired (143,588) 3.04 Outstanding, December 31, 2014 7,389,894 $ 2.31 6.9 Granted 369,814 1.66 Exercised (778,783) 1.25 Forfeited (2,712,613) 2.43 Expired (77,308) 3.26 Outstanding, December 31, 2015 4,191,004 $ 2.36 6.0 Granted 200,000 2.20 Exercised (2,492,639) 1.70 Forfeited (166,000) 1.69 Expired (12,336) 3.80 Outstanding, December 31, 2016 1,720,029 $ 3.36 4.2 Exercisable, December 31, 2016 1,348,842 $ 3.80 3.2 Vested and expected to vest, December 31, 2016 1,675,487 $ 3.40 4.1 The aggregate intrinsic value is calculated as the difference between (i) the closing price of the common stock at December 31, 2016 and (ii) the exercise price of the underlying awards, multiplied by the number of options that had an exercise price less than the closing price on the last trading day. Our outstanding and exercisable options had an aggregate intrinsic value of approximately $ 0.3 0.7 At December 31, 2016, total compensation costs for unvested stock option awards outstanding approximated $ 0.4 1.7 Valuation assumptions used to determine fair value of share-based compensation The weighted-average grant date fair value for options granted in 2016, 2015 and 2014 was $ 1.28 1.13 1.30 2.8 0.3 0.2 0.9 0.8 1.4 December 31, 2016 2015 2014 Weighted-average volatility 65 % 70 % 84 % Risk-free rate 1.45% - 1.59 % 1.50% - 2.25 % 1.51% - 2.25 % Expected annual dividend yield - - - Expected weighted-average life, in years 5.8 5.7 6.1 Weighted- Average Grant Date Aggregate Shares Fair Value Intrinsic Value Restricted shares Outstanding, December 31, 2013 6,667 $ 1.59 $ 12,401 Granted - - Vested (6,667) 1.59 Forfeited or expired - - Outstanding, December 31, 2014 - $ - $ - Granted 877,244 1.77 Vested - - Forfeited or expired (25,000) 1.71 Outstanding, December 31, 2015 852,244 $ 1.78 $ 1,619,264 Vested (852,244) 1.76 Outstanding, December 31, 2016 - $ - $ - During the year ended December 31, 2016, 852,244 50 Warrants 1,051,358 1,422,781 4,495,556 Number of Common Shares Underlying Warrants Issue Date/Exercisable Date Exercise Price Expiration Date 100,778 (1) March 2007/March 2007 $ 3.97 March 2017 903,996 (2) July 2010/January 2011 $ 1.63 January 2017 46,584 (1) March 2012/March 2012 $ 1.61 March 2022 1,051,358 (1) These warrants to purchase common stock are classified as equity. (2) Because of the presence of net settlement provisions, these warrants to purchase common stock are classified as derivative liabilities. The fair value of these liabilities (see Note 3  Fair Value Measurements Warrants to purchase 371,423</t>
  </si>
  <si>
    <t>Income Taxes</t>
  </si>
  <si>
    <t>Income Tax Disclosure [Abstract]</t>
  </si>
  <si>
    <t>Income Tax Disclosure [Text Block]</t>
  </si>
  <si>
    <t xml:space="preserve"> Note 9 - Income Taxes Year ended December 31, 2016 2015 2014 Current taxes Federal $ 8,595,085 $ - $ - State 2,512,469 - - Foreign - - - Total current taxes 11,107,554 - - Deferred taxes Federal 53,240 53,221 53,221 State 8,582 8,525 8,525 Foreign - - - Total deferred taxes 61,822 61,746 61,746 Total tax provision $ 11,169,376 $ 61,746 $ 61,746 Year Ended December 31, 2016 2015 2014 Statutory federal tax provision (benefit) $ 71,758,245 $ (1,148,846) $ (3,363,841) State income tax (benefit), net of federal benefit 10,323,810 (124,626) (450,656) Other permanent differences 6,211 6,909 (6,274) Foreign rate differential 4,150 68,482 7,913 Write-off of expired/forfeited options and conversion of notes 181,958 1,049,765 380,689 Rate change (1,429,996) 1,218 794,807 Lobbying costs 198,491 1,047 57,517 Write-off of tax basis in UK subsidiary (6,288,553) - - Research and development tax credit (817,832) - - Other prior year adjustments - 2,949 (308) Subtotal 73,936,484 (143,102) (2,580,153) (Decrease) increase in valuation allowance (62,767,108) 204,848 2,641,899 Income tax provision $ 11,169,376 $ 61,746 $ 61,746 Federal statutory rate 35 % 34 % 34 % Our effective tax rate for 2016 differs from the U.S. federal statutory rate of 35 6.3 0.8 For December 31, 2016, the reconciliation to the Federal statutory rate includes a change from using a Federal statutory rate of 34 20 19 Year Ended December 31, 2016 2015 2014 Deferred tax assets: Net operating loss ("NOLs") carryforwards $ 3,405,069 $ 65,635,003 $ 64,361,842 Fixed assets 149,099 139,883 166,205 Research and development credits/loss carryforwards 6,849 8,900 3,834 Share-based compensation 1,407,280 2,352,660 3,458,334 Intangible asset 1,139,746 218,300 251,524 Accrued expenses and other 817,080 253,655 434,294 Total deferred tax assets 6,925,123 68,608,401 68,676,033 Deferred tax liabilities: Intangibles (442,589) (380,777) (319,021) Total deferred tax liabilities (442,589) (380,777) (319,021) Net deferred tax assets 6,482,534 68,227,624 68,357,012 Less: Valuation allowance (6,925,123) (68,608,401) (68,676,033) Net deferred tax liabilities $ (442,589) $ (380,777) $ (319,021) The classification of deferred tax assets and liabilities for 2015 and 2014 have been conformed to be consistent with the 2016 presentation in the table above. During the year ended December 31, 2016, previously unrecognized deferred tax assets, primarily related to net operating loss carryforwards, were recognized and utilized against current taxable income generated by payments received from the SIGA lawsuit. Due to the Company’s history of net operating losses and the nonrecurring nature of payments received from SIGA, a valuation allowance of $ 6.9 Due to prior changes in the stock ownership of the Company, net operating losses are subject to a limitation under Section 382 of the U.S. Internal Revenue Code. As a result of this limitation, approximately $ 1 16 Accounting Standard Update 2015-17 requires that all deferred tax assets and deferred tax liabilities be classified as noncurrent. Previous to adopting this accounting standard, we have only reported a non-current deferred tax liability on our balance sheet; therefore, the application of this standard had no effect on our current or historic financials statements. We have analyzed tax positions in all jurisdictions where the Company is required to file an income tax return and have concluded that we do not have any material unrecognized tax benefits. As such, we believe that any of our uncertain tax positions would not result in adjustments to our effective income tax rate.</t>
  </si>
  <si>
    <t>Supplemental Financial Information (Unaudited)</t>
  </si>
  <si>
    <t>Quarterly Financial Information Disclosure [Abstract]</t>
  </si>
  <si>
    <t>Quarterly Financial Information [Text Block]</t>
  </si>
  <si>
    <t xml:space="preserve"> Note 10 - Supplemental Financial Information (Unaudited) Three Months Ended March 31, June 30, September 30, December 31, Fiscal year 2016 Revenue $ 1,005,694 $ 2,111,254 $ 993,885 $ 1,119,363 Loss from operations (1,254,436) (507,744) (3,989,789) (5,512,378) Net income (loss) (1,226,906) 8,044,474 109,235,013 77,801,592 Net income (loss) per share, basic (0.02) 0.12 1.68 1.16 Net income (loss) per share, diluted (0.02) 0.12 1.67 1.15 Cash dividends declared per share - - - 2.91 Fiscal year 2015 Revenue $ 7,068,746 $ 1,149,570 $ 1,155,839 $ 1,266,505 Income (loss) from operations 1,161,084 (1,964,867) (1,658,548) (940,469) Net income (loss) 1,463,395 (2,340,932) (1,324,768) (1,238,400) Net income (loss) per share, basic 0.02 (0.04) (0.02) (0.02) Net income (loss) per share, diluted 0.02 (0.04) (0.02) (0.02) </t>
  </si>
  <si>
    <t>Subsequent Events</t>
  </si>
  <si>
    <t>Subsequent Events [Abstract]</t>
  </si>
  <si>
    <t>Subsequent Events [Text Block]</t>
  </si>
  <si>
    <t xml:space="preserve"> Note 11  Subsequent Events Merger Agreement On January 18, 2017, PharmAthene, entered into an Agreement and Plan of Merger and Reorganization (the “Merger Agreement”), pursuant to which its wholly owned subsidiary, Mustang Merger Sub, Inc., will be merged with and into Altimmune, Inc., a Delaware corporation (“Altimmune”), with Altimmune as the surviving subsidiary (“Merger 1”), and immediately thereafter, Altimmune will be merged with and into Mustang Merger Sub LLC, with Mustang Merger Sub LLC as the surviving entity in such merger (“Merger 2”, and together with Merger 1, the “Mergers”). Following the consummation of the Mergers, PharmAthene will change its name to “Altimmune, Inc.”. Pursuant to the terms and conditions of the Merger Agreement, at the effective time of Merger 1 (the “Effective Time”), each of Altimmune’s outstanding shares of common stock and preferred stock (excluding Altimmune treasury shares, shares of Altimmune owned by PharmAthene or its subsidiaries or dissenting shares) will be converted into the right to receive a number of shares of PharmAthene common stock such that the holders of outstanding equity of Altimmune immediately prior to the Effective Time will own 58.2 41.8 The Merger Agreement provides that at, and immediately after, the Effective Time the size of PharmAthene’s Board of Directors (the “Board”) will initially consist of seven directors. This Board will be comprised of four directors designated by Altimmune and three directors designated by PharmAthene. Altimmune’s current Chief Executive Officer, Bill Enright, is expected to serve as the Chief Executive Officer of the combined company, and Altimmune’s current Chief Financial Officer, Elizabeth Czerepak, is expected to serve as its Chief Financial Officer. The Merger Agreement also obligates PharmAthene to submit to its stockholders, at a special stockholder meeting, a proposal to approve the Mergers, approve and adopt an amendment to its Certificate of Incorporation to authorize its Board of Directors to effect a reverse stock split prior to the Effective Time at a reverse stock split ratio in the range mutually agreed to by Altimmune and PharmAthene’s Board of Directors, and approve certain other related proposals specified in the Merger Agreement. Warrant Exercise Warrants to purchase 903,996 1.63 1.6 Dividend Payment On November 17, 2016, PharmAthene declared a special one-time cash dividend of $ 2.91 98 217.1</t>
  </si>
  <si>
    <t>Summary of Significant Accounting Policies (Policies)</t>
  </si>
  <si>
    <t>Basis of Accounting, Policy [Policy Text Block]</t>
  </si>
  <si>
    <t xml:space="preserve"> Basis of Presentation Our consolidated financial statements include the accounts of PharmAthene, Inc. and its wholly owned subsidiary. All significant intercompany transactions and balances have been eliminated in consolidation. Our consolidated financial statements have been prepared in accordance with generally accepted accounting principles in the United States (“U.S. GAAP”). We currently operate in one business segment.</t>
  </si>
  <si>
    <t>Use of Estimates, Policy [Policy Text Block]</t>
  </si>
  <si>
    <t xml:space="preserv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consolidated financial statements include significant estimates for share-based compensation, deferred tax assets, liabilities and valuation allowances, the expected economic life and value of our tangible assets and value of our indefinite lived intangible asset, and the value of our financial instruments, among other things. Because of the use of estimates inherent in the financial reporting process, actual results could differ significantly from those estimates.</t>
  </si>
  <si>
    <t>Foreign Currency Transactions and Translations Policy [Policy Text Block]</t>
  </si>
  <si>
    <t xml:space="preserve"> Foreign Currency Translation The functional currency of our wholly owned foreign subsidiary, PharmAthene UK Limited, is its local currency. Assets and liabilities of our foreign subsidiary are translated into United States dollars based on exchange rates at the end of the reporting period. Income and expense items are translated at the weighted-average exchange rates prevailing during the reporting period. Translation adjustments for subsidiaries that have not been sold, substantially liquidated or otherwise disposed of are accumulated in other comprehensive loss, a component of stockholders’ equity. Transaction gains or (losses) are included in the determination of net income or loss. In June 2015, we substantially liquidated PharmAthene UK Limited, which we had acquired in 2008. Prior to substantially liquidating the UK subsidiary, currency fluctuations were recorded as foreign currency translation adjustments, a component of other comprehensive income. As a result of the substantial liquidation, we realized a loss of approximately $ 0.2</t>
  </si>
  <si>
    <t>Comprehensive Income, Policy [Policy Text Block]</t>
  </si>
  <si>
    <t xml:space="preserve"> Comprehensive Income (Loss) and Accumulated Other Comprehensive Loss Comprehensive income (loss) includes the total of our net income (loss) and all other changes in equity, other than transactions with owners, which includes changes in equity for unrealized losses on available-for-sale securities and cumulative translation adjustments resulting from the consolidation of foreign subsidiaries, as the financial statements of the subsidiary located outside of the United States are accounted for using the local currency as the functional currency for the periods prior to its substantial liquidation.</t>
  </si>
  <si>
    <t>Cash and Cash Equivalents, Policy [Policy Text Block]</t>
  </si>
  <si>
    <t xml:space="preserve"> Cash and Cash Equivalents Cash and cash equivalents are stated at cost which approximates fair value and include investments in U.S. Government money market. We consider all highly liquid instruments with maturities of three months or less when purchased to be cash equivalents. The Company maintains cash balances with financial institutions in excess of insured limits. The Company does not anticipate any losses on such cash balances.</t>
  </si>
  <si>
    <t>Investment, Policy [Policy Text Block]</t>
  </si>
  <si>
    <t xml:space="preserve"> Short-Term Investments Investments are classified as available-for-sale pursuant to the accounting standards for investments in debt and equity securities. Investments with maturities of less than one year are classified as short-term and consist of investment grade U.S. Treasury debt securities and government-sponsored enterprise debt securities, all of which are due within six months. Investments are carried at fair value with unrealized gains and losses included as a component of other comprehensive income (loss), until such gains and losses are realized. If a decline in the fair value is considered other-than-temporary, based on available evidence, the unrealized loss is transferred from other comprehensive income to the statement of operations. Management reviews investments for other-than-temporary impairment whenever the fair value of an investment is less than the amortized cost and evidence indicates that an investment’s carrying amount is not recoverable within a reasonable period of time. We assess the risk of impairment related to securities held in our investment portfolio on a regular basis. There were no investments with a fair value that was significantly lower than the amortized cost basis as of December 31, 2016. Amortized Cost Fair Value December 31, Unrealized December 31, Description 2016 (Losses) Gains 2016 Cash and cash equivalents: Cash and money market funds $ 12,125,898 $ - $ 12,125,898 Government-sponsored enterprise securities (original maturities within three months) 141,869,024 - 141,869,024 Total cash and cash equivalents $ 153,994,922 $ - $ 153,994,922 Short-term investments: U.S. Treasury securities $ 20,018,323 $ (1,273) $ 20,017,050 Government-sponsored enterprise securities (original maturities within six months) 46,793,691 221 46,793,912 Total short-term investments $ 66,812,014 $ (1,052) $ 66,810,962 Total cash, cash equivalents and short-term investments $ 220,806,936 $ (1,052) $ 220,805,884 </t>
  </si>
  <si>
    <t>Concentration Risk, Credit Risk, Policy [Policy Text Block]</t>
  </si>
  <si>
    <t xml:space="preserve"> Concentration of Credit Risk Financial instruments that potentially subject us to concentrations of credit risk are primarily cash and cash equivalents, short-term investments, and billed and unbilled accounts receivable. We maintain our cash and cash equivalents in the form of U.S. Government money market accounts, U.S. Treasury Bills and U.S. government-sponsored enterprise debt. Because our billed and unbilled accounts receivable consist of amounts due from the U.S. Government, there is minimal credit risk.</t>
  </si>
  <si>
    <t>Major Customers, Policy [Policy Text Block]</t>
  </si>
  <si>
    <t xml:space="preserve"> Significant Customers and Accounts Receivable For the years ended December 31, 2016 and 2015, our primary customer was NIAID and the Biomedical Advanced Research and Development Authority (“BARDA”). As of December 31, 2016 and 2015, the Company’s billed and unbilled receivable balances were comprised solely of receivables from NIAID. The receivable balances are reported at amounts expected to be collected in future periods. No allowance for doubtful accounts is necessary given the circumstances.</t>
  </si>
  <si>
    <t>Property, Plant and Equipment, Policy [Policy Text Block]</t>
  </si>
  <si>
    <t xml:space="preserve"> Property and Equipment Property and equipment consist of leasehold improvements, furniture and office equipment and computer and other equipment and are recorded at cost. Leasehold improvements are amortized over the economic life of the asset or the lease term, whichever is shorter. Asset Category Estimated Useful Life (in Years) Leasehold improvements 8 10 Furniture and office equipment 5 Computer and other equipment 3 5</t>
  </si>
  <si>
    <t>Impairment or Disposal of Long-Lived Assets, Policy [Policy Text Block]</t>
  </si>
  <si>
    <t xml:space="preserve"> Impairment of Long-Lived Assets Long-lived assets consist primarily of property and equipment. We review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t>
  </si>
  <si>
    <t>Goodwill and Intangible Assets, Goodwill, Policy [Policy Text Block]</t>
  </si>
  <si>
    <t xml:space="preserve"> Goodwill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assessment date) to the net book value of our equity. If our market value exceeds our net book value, no further analysis is required. We completed our annual impairment assessment of goodwill on December 31, 2016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Costs Associated with Exit or Disposal Activities or Restructurings, Policy [Policy Text Block]</t>
  </si>
  <si>
    <t xml:space="preserve"> Accrued Restructuring Expense Balance as of Balance as of December 31, Paid Amortized December 31, Description 2015 2016 2016 2016 Accrued severance expense $ 131,822 $ 131,822 $ - $ - Accrued sublease expense 358,769 - 249,643 109,126 Total accrued restructuring expense $ 490,591 $ 131,822 $ 249,643 $ 109,126 </t>
  </si>
  <si>
    <t>Fair Value of Financial Instruments, Policy [Policy Text Block]</t>
  </si>
  <si>
    <t xml:space="preserve"> Fair Value of Financial Instruments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pricing model. Use of the Black-Scholes option pricing model requires the use of unobservable inputs such as the expected term, anticipated volatility and expected dividends. See Note 3  Fair Value Measurements</t>
  </si>
  <si>
    <t>Revenue Recognition, Policy [Policy Text Block]</t>
  </si>
  <si>
    <t xml:space="preserve"> Revenue Recognition Our revenue for the years presented is generated from cost-plus-fee contracts and fixed price contracts. Revenue on cost-plus-fee contracts is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Revenue on fixed price contracts with substantive milestones as described above is recognized as each milestone is achieved. Revenue may be recognized upon completion of the contract, when substantive delivery is achieved, transfer of title takes place and payment is reasonably assur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Collaborative Arrangement, Accounting Policy [Policy Text Block]</t>
  </si>
  <si>
    <t xml:space="preserve"> Collaborative Arrangements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 </t>
  </si>
  <si>
    <t>Research and Development Expense, Policy [Policy Text Block]</t>
  </si>
  <si>
    <t xml:space="preserve"> Research and Development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 Option and Incentive Plans Policy [Policy Text Block]</t>
  </si>
  <si>
    <t xml:space="preserve"> 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pricing model, which considers, among other factors, the expected life of the award and the expected volatility of our stock price. The value of the award that is ultimately expected to vest is recognized as expense on a straight-line basis over the employee’s requisite service period. The fair value of stock options granted to consultants is determined at the grant date using the Black-Scholes option-pricing model and remeasured at each quarterly reporting date over their requisite service period. The value of the award that is ultimately expected to vest is recognized as expense on a straight-line basis over their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Share-based compensation expense in 2016, 2015 and 2014 is calculated based on awards ultimately expected to vest and is reduced for estimated forfeitures. Year Ended December 31, 2016 2015 2014 Research and development $ 146,489 $ 122,412 $ 452,870 General and administrative 2,093,526 544,346 1,202,777 Restructuring benefit - (53,741) - Total share-based compensation expense $ 2,240,015 $ 613,017 $ 1,655,647 During the year ended December 31, 2016, 805,994 70,000 385,330 As a result of the restructuring and termination of employees, during the year ended December 31, 2015, we recognized approximately $ 75,000 129,000 53,741 During the years ended December 31, 2016, 2015 and 2014, we received proceeds of approximately $ 3.8 1.0 0.5</t>
  </si>
  <si>
    <t>Income Tax, Policy [Policy Text Block]</t>
  </si>
  <si>
    <t xml:space="preserve">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Income tax expense was approximately $ 11.2 1 6.9 Income Taxes The Company recognized income tax expense of $ 0.1 We file a U.S. federal income tax return as well as returns for various state and foreign jurisdictions. Our income taxes have not been examined by any tax jurisdiction since our inception. Uncertain tax positions taken on our tax returns are accounted for as liabilities for unrecognized tax benefits. We recognize interest and penalties, if any, related to unrecognized tax benefits in other income (expense) in the consolidated statements of operations. An excess tax expense ( “</t>
  </si>
  <si>
    <t>Basic and Diluted Net Loss Per Share, policy [Policy Text Block]</t>
  </si>
  <si>
    <t xml:space="preserve"> Income (loss) per share: Basic income (loss) per share is computed by dividing consolidated net income (loss) by the weighted-average number of common shares outstanding during the period, excluding unvested restricted stock. 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 For the periods of net loss, diluted loss per share is calculated similarly to basic loss per share because the impact of all dilutive potential common shares is anti-dilutive due to the net losses. Our unvested restricted shares contain non-forfeitable rights to dividends, and therefore are considered to be participating securities. There were no unvested restricted shares outstanding as of December 31, 2016, and therefore there were no participating securities included in the computation. Year Ended December 31, 2016 Numerator Net income $ 193,854,173 Net income allocated to participating securities - Numerator for basic income per share 193,854,173 Incremental allocation of net income to participating securities - Change in fair value of dilutive warrants - Numerator for diluted income per share $ 193,854,173 Denominator Weighted-average outstanding common shares for basic income per share 65,306,962 Dilutive effect of stock options 350,840 Dilutive effect of warrants - Denominator for diluted income per share 65,657,802 For the year ended December 31, 2016, outstanding stock options to purchase approximately 1.5 0.8 Approximately 6.5 11.9 </t>
  </si>
  <si>
    <t>Recent Accounting Pronouncements, Policy [Policy Text Block]</t>
  </si>
  <si>
    <t xml:space="preserve"> In August 2014, the Financial Accounting Standards Board (“FASB”) issued Accounting Standards Update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amendments in this Update are effective for the annual period ending after December 15, 2016, and for annual periods and interim periods thereafter. The Company adopted this pronouncement as of December 31, 2016; however, have concluded this pronouncement did not have an impact on our financial statement disclosures. In April 2015, the FASB issued ASU No. 2015-05, Intangibles, Goodwill and Other Internal-Use Software which includes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during the first quarter ended March 31, 2016, on a prospective basis. The adoption of this new guidance did not have a material impact on the Company'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have adopted ASU No. 2015-17 on our consolidated financial statements. However the adoption had no impact on the current or prior presentation, as our recorded deferred tax liability was a noncurrent liability. Recent Accounting Pronouncements Pending Adoption In May 2014, the FASB issued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to clarify the collectability criterion, the presentation of sales taxes and other similar taxes collected from customers, noncash consideration, contract modifications at transition, completed contracts at transition, and required disclosures for entities that retrospectively apply Topic 606 to each prior reporting period. In preparation for the adoption of the new standard, we have begun to evaluate our existing arrangement; however, have not yet determined the impact of the new standard on our consolidated financial statements or whether we will adopt on a prospective or retrospective basi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No. 2016-09, Compensation  Stock Compensation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For public compan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adopting ASU No. 2016-13 on our consolidated financial statements. In August 2016, the FASB issued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reporting periods beginning after December 15, 2017 and early adoption is permitted. The guidance must be adopted on retrospective basis and must be applied to all periods presented, but may be applied prospectively if retrospective application would be impracticable. We are currently evaluating the impact, if any, that this guidance will have on our consolidated financial statements. In January 2017, the FASB issued amended guidance on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reporting periods beginning after December 15, 2020 and early adoption is permitted. Early adoption is permitted for interim or annual goodwill impairment tests performed on testing dates after January 1, 2017. We are currently evaluating the impact, if any, that this guidance will have on our consolidated financial statements.</t>
  </si>
  <si>
    <t>Summary of Significant Accounting Policies (Tables)</t>
  </si>
  <si>
    <t>Cash, Cash Equivalents and Investments [Table Text Block]</t>
  </si>
  <si>
    <t xml:space="preserve"> Cash and cash equivalents and short-term investments consist of the following: Amortized Cost Fair Value December 31, Unrealized December 31, Description 2016 (Losses) Gains 2016 Cash and cash equivalents: Cash and money market funds $ 12,125,898 $ - $ 12,125,898 Government-sponsored enterprise securities (original maturities within three months) 141,869,024 - 141,869,024 Total cash and cash equivalents $ 153,994,922 $ - $ 153,994,922 Short-term investments: U.S. Treasury securities $ 20,018,323 $ (1,273) $ 20,017,050 Government-sponsored enterprise securities (original maturities within six months) 46,793,691 221 46,793,912 Total short-term investments $ 66,812,014 $ (1,052) $ 66,810,962 Total cash, cash equivalents and short-term investments $ 220,806,936 $ (1,052) $ 220,805,884 </t>
  </si>
  <si>
    <t>Property And Equipment Estimated Useful Lives [Table Text Block]</t>
  </si>
  <si>
    <t xml:space="preserve"> Property and equipment are depreciated using the straight-line method over the estimated useful lives of the respective assets as follows: Asset Category Estimated Useful Life (in Years) Leasehold improvements 8 10 Furniture and office equipment 5 Computer and other equipment 3 5</t>
  </si>
  <si>
    <t>Schedule of Restructuring Reserve by Type of Cost [Table Text Block]</t>
  </si>
  <si>
    <t xml:space="preserve"> The remaining accrued liability relating to our restructuring expense as of December 31, 2016 is as follows: Balance as of Balance as of December 31, Paid Amortized December 31, Description 2015 2016 2016 2016 Accrued severance expense $ 131,822 $ 131,822 $ - $ - Accrued sublease expense 358,769 - 249,643 109,126 Total accrued restructuring expense $ 490,591 $ 131,822 $ 249,643 $ 109,126 </t>
  </si>
  <si>
    <t>Schedule of Employee Service Share-based Compensation, Allocation of Recognized Period Costs [Table Text Block]</t>
  </si>
  <si>
    <t xml:space="preserve"> Share-based compensation expense for 2016, 2015 and 2014 is as follows: Year Ended December 31, 2016 2015 2014 Research and development $ 146,489 $ 122,412 $ 452,870 General and administrative 2,093,526 544,346 1,202,777 Restructuring benefit - (53,741) - Total share-based compensation expense $ 2,240,015 $ 613,017 $ 1,655,647 </t>
  </si>
  <si>
    <t>Schedule of Earnings Per Share, Basic and Diluted [Table Text Block]</t>
  </si>
  <si>
    <t xml:space="preserve"> A reconciliation of the numerators and denominators of the basic and diluted per share computations for the year ended December 31, 2016 is as follows (a reconciliation is not required for the years ended December 31, 2015 and 2014 since the Company recorded a net loss for those years): Year Ended December 31, 2016 Numerator Net income $ 193,854,173 Net income allocated to participating securities - Numerator for basic income per share 193,854,173 Incremental allocation of net income to participating securities - Change in fair value of dilutive warrants - Numerator for diluted income per share $ 193,854,173 Denominator Weighted-average outstanding common shares for basic income per share 65,306,962 Dilutive effect of stock options 350,840 Dilutive effect of warrants - Denominator for diluted income per share 65,657,802 </t>
  </si>
  <si>
    <t>Fair Value Measurements (Tables)</t>
  </si>
  <si>
    <t>Schedule of Fair Value, Assets and Liabilities Measured on Recurring Basis [Table Text Block]</t>
  </si>
  <si>
    <t xml:space="preserve"> The following table represents the fair value hierarchy for our financial assets and liabilities measured at fair value on a recurring basis: As of December 31, 2016 Level 1 Level 2 Level 3 Balance Financial Assets Cash equivalents $ 11,972,733 $ 141,869,024 $ - $ 153,841,757 Short-term investments - 66,810,962 - 66,810,962 Total financial assets measured at fair value $ 11,972,733 $ 208,679,986 $ - $ 220,652,719 Financial Liabilities Current portion of derivative instruments related to stock purchase warrants $ - $ - $ 1,465,272 $ 1,465,272 Total financial liabilities measured at fair value $ - $ - $ 1,465,272 $ 1,465,272 As of December 31, 2015 Level 1 Level 2 Level 3 Balance Financial Assets Cash equivalents $ 6,430,561 $ - $ - $ 6,430,561 Total financial assets measured at fair value $ 6,430,561 $ - $ - $ 6,430,561 Financial Liabilities Current portion of derivative instruments related to stock purchase warrants $ - $ - $ 16,411 $ 16,411 Non-current portion of derivative instruments related to stock purchase warrants - - 491,791 491,791 Total financial liabilities measured at fair value $ - $ - $ 508,202 $ 508,202 </t>
  </si>
  <si>
    <t>Fair Value, Liabilities Measured on Recurring Basis, Unobservable Input Reconciliation [Table Text Block]</t>
  </si>
  <si>
    <t xml:space="preserve"> The following table sets forth a summary of changes in the fair value of the Company’s Level 3 liabilities for the years ended December 31, 2016, 2015 and 2014: Exercised Balance as of Unrealized Stock Purchase Balance as of December 31, Losses Warrants December 31, Description 2015 2016 2016 2016 Derivative liabilities related to stock purchase warrants $ 508,202 $ 957,070 $ - $ 1,465,272 Exercised Balance as of Unrealized Stock Purchase Balance as of December 31, (Gains) Warrants December 31, Description 2014 2015 2015 2015 Derivative liabilities related to stock purchase warrants $ 807,679 $ (299,477) $ - $ 508,202 Exercised Balance as of Unrealized Stock Purchase Balance as of December 31, (Gains) Warrants December 31, Description 2013 2014 2014 2014 Derivative liabilities related to stock purchase warrants $ 1,740,235 $ (508,817) $ (423,739) $ 807,679 </t>
  </si>
  <si>
    <t>Fair Value Inputs, Liabilities, Quantitative Information [Table Text Block]</t>
  </si>
  <si>
    <t xml:space="preserve"> Quantitative Information about Level 3 Fair Value Measurements Fair Value at December 31, 2016 Valuation Technique Unobservable Inputs $ 1,465,272 Black-Scholes option-pricing model Expected term Expected dividends Anticipated volatility</t>
  </si>
  <si>
    <t>Property and Equipment (Tables)</t>
  </si>
  <si>
    <t>Property, Plant and Equipment [Table Text Block]</t>
  </si>
  <si>
    <t xml:space="preserve"> Property and equipment consisted of the following: December 31, 2016 2015 Leasehold improvements $ 593,739 $ 593,739 Furniture and office equipment 234,018 234,018 Computer and other equipment 1,285,350 1,263,193 2,113,107 2,090,950 Less accumulated depreciation (1,992,163) (1,857,256) Property and equipment, net $ 120,944 $ 233,694 </t>
  </si>
  <si>
    <t>Accrued Expenses and Other Liabilities (Tables)</t>
  </si>
  <si>
    <t>Schedule of Accrued Liabilities [Table Text Block]</t>
  </si>
  <si>
    <t xml:space="preserve"> Accrued expenses and other liabilities consisted of the following: December 31, 2016 2015 Accrued research and development expenses $ 895,438 $ 451,805 Accrued professional fees 987,426 600,390 Accrued employee and payroll related expenses 159,554 102,632 Other 41,054 93,881 Accrued expenses and other liabilities $ 2,083,472 $ 1,248,708 </t>
  </si>
  <si>
    <t>Stockholders' Equity (Tables)</t>
  </si>
  <si>
    <t>Schedule of Share-based Compensation, Stock Options, Activity [Table Text Block]</t>
  </si>
  <si>
    <t xml:space="preserve"> The following table summarizes the activity of the 2007 Plan for options: Weighted-Average Weighted-Average Remaining Shares Exercise Price Contractual Term Options Outstanding, December 31, 2013 5,974,039 $ 2.52 6.5 Granted 2,547,585 1.81 Exercised (352,718) 1.29 Forfeited (635,424) 2.61 Expired (143,588) 3.04 Outstanding, December 31, 2014 7,389,894 $ 2.31 6.9 Granted 369,814 1.66 Exercised (778,783) 1.25 Forfeited (2,712,613) 2.43 Expired (77,308) 3.26 Outstanding, December 31, 2015 4,191,004 $ 2.36 6.0 Granted 200,000 2.20 Exercised (2,492,639) 1.70 Forfeited (166,000) 1.69 Expired (12,336) 3.80 Outstanding, December 31, 2016 1,720,029 $ 3.36 4.2 Exercisable, December 31, 2016 1,348,842 $ 3.80 3.2 Vested and expected to vest, December 31, 2016 1,675,487 $ 3.40 4.1 </t>
  </si>
  <si>
    <t>Schedule of Share-based Payment Award, Stock Options, Valuation Assumptions [Table Text Block]</t>
  </si>
  <si>
    <t xml:space="preserve"> The fair value for the 2016, 2015 and 2014 awards were estimated at the date of grant using the Black-Scholes option-pricing model using the following assumptions: December 31, 2016 2015 2014 Weighted-average volatility 65 % 70 % 84 % Risk-free rate 1.45% - 1.59 % 1.50% - 2.25 % 1.51% - 2.25 % Expected annual dividend yield - - - Expected weighted-average life, in years 5.8 5.7 6.1 </t>
  </si>
  <si>
    <t>Schedule of Share-based Compensation, Restricted Stock and Restricted Stock Units Activity [Table Text Block]</t>
  </si>
  <si>
    <t xml:space="preserve"> The following table summarizes the activity of the 2007 Plan for restricted shares: Weighted- Average Grant Date Aggregate Shares Fair Value Intrinsic Value Restricted shares Outstanding, December 31, 2013 6,667 $ 1.59 $ 12,401 Granted - - Vested (6,667) 1.59 Forfeited or expired - - Outstanding, December 31, 2014 - $ - $ - Granted 877,244 1.77 Vested - - Forfeited or expired (25,000) 1.71 Outstanding, December 31, 2015 852,244 $ 1.78 $ 1,619,264 Vested (852,244) 1.76 Outstanding, December 31, 2016 - $ - $ - </t>
  </si>
  <si>
    <t>Schedule of Stockholders' Equity Note, Warrants or Rights [Table Text Block]</t>
  </si>
  <si>
    <t xml:space="preserve"> At December 31, 2016 there were warrants outstanding to purchase 1,051,358 1,422,781 4,495,556 Number of Common Shares Underlying Warrants Issue Date/Exercisable Date Exercise Price Expiration Date 100,778 (1) March 2007/March 2007 $ 3.97 March 2017 903,996 (2) July 2010/January 2011 $ 1.63 January 2017 46,584 (1) March 2012/March 2012 $ 1.61 March 2022 1,051,358 (1) These warrants to purchase common stock are classified as equity. (2) Because of the presence of net settlement provisions, these warrants to purchase common stock are classified as derivative liabilities. The fair value of these liabilities (see Note 3  Fair Value Measurements</t>
  </si>
  <si>
    <t>Income Taxes (Tables)</t>
  </si>
  <si>
    <t>Schedule of Components of Income Tax Expense (Benefit) [Table Text Block]</t>
  </si>
  <si>
    <t xml:space="preserve"> The provision for income taxes consists of the following: Year ended December 31, 2016 2015 2014 Current taxes Federal $ 8,595,085 $ - $ - State 2,512,469 - - Foreign - - - Total current taxes 11,107,554 - - Deferred taxes Federal 53,240 53,221 53,221 State 8,582 8,525 8,525 Foreign - - - Total deferred taxes 61,822 61,746 61,746 Total tax provision $ 11,169,376 $ 61,746 $ 61,746 </t>
  </si>
  <si>
    <t>Schedule of Deferred Tax Assets and Liabilities [Table Text Block]</t>
  </si>
  <si>
    <t xml:space="preserve"> Year Ended December 31, 2016 2015 2014 Deferred tax assets: Net operating loss ("NOLs") carryforwards $ 3,405,069 $ 65,635,003 $ 64,361,842 Fixed assets 149,099 139,883 166,205 Research and development credits/loss carryforwards 6,849 8,900 3,834 Share-based compensation 1,407,280 2,352,660 3,458,334 Intangible asset 1,139,746 218,300 251,524 Accrued expenses and other 817,080 253,655 434,294 Total deferred tax assets 6,925,123 68,608,401 68,676,033 Deferred tax liabilities: Intangibles (442,589) (380,777) (319,021) Total deferred tax liabilities (442,589) (380,777) (319,021) Net deferred tax assets 6,482,534 68,227,624 68,357,012 Less: Valuation allowance (6,925,123) (68,608,401) (68,676,033) Net deferred tax liabilities $ (442,589) $ (380,777) $ (319,021) </t>
  </si>
  <si>
    <t>Schedule of Effective Income Tax Rate Reconciliation [Table Text Block]</t>
  </si>
  <si>
    <t xml:space="preserve"> A reconciliation of the U.S. statutory rate with the effective tax rate is as follows: Year Ended December 31, 2016 2015 2014 Statutory federal tax provision (benefit) $ 71,758,245 $ (1,148,846) $ (3,363,841) State income tax (benefit), net of federal benefit 10,323,810 (124,626) (450,656) Other permanent differences 6,211 6,909 (6,274) Foreign rate differential 4,150 68,482 7,913 Write-off of expired/forfeited options and conversion of notes 181,958 1,049,765 380,689 Rate change (1,429,996) 1,218 794,807 Lobbying costs 198,491 1,047 57,517 Write-off of tax basis in UK subsidiary (6,288,553) - - Research and development tax credit (817,832) - - Other prior year adjustments - 2,949 (308) Subtotal 73,936,484 (143,102) (2,580,153) (Decrease) increase in valuation allowance (62,767,108) 204,848 2,641,899 Income tax provision $ 11,169,376 $ 61,746 $ 61,746 Federal statutory rate 35 % 34 % 34 %</t>
  </si>
  <si>
    <t>Supplemental Financial Information (Unaudited) (Tables)</t>
  </si>
  <si>
    <t>Schedule of Quarterly Financial Information [Table Text Block]</t>
  </si>
  <si>
    <t xml:space="preserve"> Quarterly financial information for the years ended December 31, 2016 and 2015 is presented in the following tables: Three Months Ended March 31, June 30, September 30, December 31, Fiscal year 2016 Revenue $ 1,005,694 $ 2,111,254 $ 993,885 $ 1,119,363 Loss from operations (1,254,436) (507,744) (3,989,789) (5,512,378) Net income (loss) (1,226,906) 8,044,474 109,235,013 77,801,592 Net income (loss) per share, basic (0.02) 0.12 1.68 1.16 Net income (loss) per share, diluted (0.02) 0.12 1.67 1.15 Cash dividends declared per share - - - 2.91 Fiscal year 2015 Revenue $ 7,068,746 $ 1,149,570 $ 1,155,839 $ 1,266,505 Income (loss) from operations 1,161,084 (1,964,867) (1,658,548) (940,469) Net income (loss) 1,463,395 (2,340,932) (1,324,768) (1,238,400) Net income (loss) per share, basic 0.02 (0.04) (0.02) (0.02) Net income (loss) per share, diluted 0.02 (0.04) (0.02) (0.02) </t>
  </si>
  <si>
    <t>Organization and Business (Details Textual) - USD ($)</t>
  </si>
  <si>
    <t>1 Months Ended</t>
  </si>
  <si>
    <t>Nov. 17, 2016</t>
  </si>
  <si>
    <t>Jan. 31, 2015</t>
  </si>
  <si>
    <t>Sep. 09, 2014</t>
  </si>
  <si>
    <t>Dec. 31, 2013</t>
  </si>
  <si>
    <t>Restructuring Cost and Reserve [Line Items]</t>
  </si>
  <si>
    <t>Retained Earnings (Accumulated Deficit), Total</t>
  </si>
  <si>
    <t>Cash and Cash Equivalents, at Carrying Value, Total</t>
  </si>
  <si>
    <t>Liabilities, Current, Total</t>
  </si>
  <si>
    <t>Initial Fund Value</t>
  </si>
  <si>
    <t>Additional Fund Value</t>
  </si>
  <si>
    <t>Receivables, Long-term Contracts or Programs</t>
  </si>
  <si>
    <t>Loss Contingency, Damages Awarded, Value</t>
  </si>
  <si>
    <t>Dividends Payable, Amount Per Share</t>
  </si>
  <si>
    <t>Dividends Payable</t>
  </si>
  <si>
    <t>Billed Contracts Receivable</t>
  </si>
  <si>
    <t>Unbilled Contracts Receivable</t>
  </si>
  <si>
    <t>Dividend Declared [Member]</t>
  </si>
  <si>
    <t>Percentage of Aggregate Payment On After Tax Net Cash Proceeds</t>
  </si>
  <si>
    <t>98.00%</t>
  </si>
  <si>
    <t>SIGA Technologies, Inc [Member]</t>
  </si>
  <si>
    <t>Proceeds From Interest On Legal Settlement Claims</t>
  </si>
  <si>
    <t>Proceeds from Legal Settlements</t>
  </si>
  <si>
    <t>Litigation Settlement, Amount</t>
  </si>
  <si>
    <t>Summary of Significant Accounting Policies (Details) - USD ($)</t>
  </si>
  <si>
    <t>Cash and cash equivalents:</t>
  </si>
  <si>
    <t>Cash Equivalents, at Amorized Cost</t>
  </si>
  <si>
    <t>Cash Equivalents, Unrealized (Losses) Gains</t>
  </si>
  <si>
    <t>Cash Equivalents, at Fair Value</t>
  </si>
  <si>
    <t>Short-term investments:</t>
  </si>
  <si>
    <t>Available-for-sale Securities, Short-term Investments, Amortized Cost</t>
  </si>
  <si>
    <t>Cash And Cash Equivalents And Short Term Investments Amortized Cost</t>
  </si>
  <si>
    <t>Available-for-sale Securities, Gross Unrealized Gain</t>
  </si>
  <si>
    <t>Short-term Investments</t>
  </si>
  <si>
    <t>Short term investment Unrealized (Losses) Gains</t>
  </si>
  <si>
    <t>Cash, Cash Equivalents, and Short-term Investments</t>
  </si>
  <si>
    <t>Cash And Money Market Funds [Member]</t>
  </si>
  <si>
    <t>US Government Corporations and Agencies Securities [Member]</t>
  </si>
  <si>
    <t>US Treasury Securities [Member]</t>
  </si>
  <si>
    <t>Summary of Significant Accounting Policies (Details 1)</t>
  </si>
  <si>
    <t>Furniture and office equipment [Member]</t>
  </si>
  <si>
    <t>Property, Plant and Equipment [Line Items]</t>
  </si>
  <si>
    <t>Property, Plant and Equipment, Useful Life</t>
  </si>
  <si>
    <t>5 years</t>
  </si>
  <si>
    <t>Maximum [Member] | Leasehold improvements [Member]</t>
  </si>
  <si>
    <t>10 years</t>
  </si>
  <si>
    <t>Maximum [Member] | Computer and other equipment [Member]</t>
  </si>
  <si>
    <t>Minimum [Member] | Leasehold improvements [Member]</t>
  </si>
  <si>
    <t>8 years</t>
  </si>
  <si>
    <t>Minimum [Member] | Computer and other equipment [Member]</t>
  </si>
  <si>
    <t>3 years</t>
  </si>
  <si>
    <t>Summary of Significant Accounting Policies (Details 2)</t>
  </si>
  <si>
    <t>Dec. 31, 2016USD ($)</t>
  </si>
  <si>
    <t>Balance as of December 31, 2015</t>
  </si>
  <si>
    <t>Balance as of December 31, 2016</t>
  </si>
  <si>
    <t>Accrued severance expense [Member]</t>
  </si>
  <si>
    <t>Accrued sublease expense [Member]</t>
  </si>
  <si>
    <t>Summary of Significant Accounting Policies (Details 3) - USD ($)</t>
  </si>
  <si>
    <t>Share-based Compensation Arrangement by Share-based Payment Award, Compensation Cost [Line Items]</t>
  </si>
  <si>
    <t>Allocated Share-based Compensation Expense</t>
  </si>
  <si>
    <t>General and Administrative Expense [Member]</t>
  </si>
  <si>
    <t>Research and Development Expense [Member]</t>
  </si>
  <si>
    <t>Restructuring Benefit [Member]</t>
  </si>
  <si>
    <t>Summary of Significant Accounting Policies (Details 4) - USD ($)</t>
  </si>
  <si>
    <t>3 Months Ended</t>
  </si>
  <si>
    <t>Sep. 30, 2016</t>
  </si>
  <si>
    <t>Mar. 31, 2016</t>
  </si>
  <si>
    <t>Sep. 30, 2015</t>
  </si>
  <si>
    <t>Jun. 30, 2015</t>
  </si>
  <si>
    <t>Mar. 31, 2015</t>
  </si>
  <si>
    <t>Numerator</t>
  </si>
  <si>
    <t>Net income</t>
  </si>
  <si>
    <t>Net income allocated to participating securities</t>
  </si>
  <si>
    <t>Numerator for basic income per share</t>
  </si>
  <si>
    <t>Incremental allocation of net income to participating securities</t>
  </si>
  <si>
    <t>Change in fair value of dilutive warrants</t>
  </si>
  <si>
    <t>Numerator for diluted income per share</t>
  </si>
  <si>
    <t>Denominator</t>
  </si>
  <si>
    <t>Weighted-average outstanding common shares for basic income per share</t>
  </si>
  <si>
    <t>Dilutive effect of stock options</t>
  </si>
  <si>
    <t>Dilutive effect of warrants</t>
  </si>
  <si>
    <t>Denominator for diluted income per share</t>
  </si>
  <si>
    <t>Summary of Significant Accounting Policies (Details Textual) - USD ($)</t>
  </si>
  <si>
    <t>Significant Accounting Policies [Line Items]</t>
  </si>
  <si>
    <t>Other Comprehensive Income (Loss), Foreign Currency Transaction and Translation Reclassification Adjustment from AOCI, Realized upon Sale or Liquidation, Net of Tax</t>
  </si>
  <si>
    <t>Share Based Compensation Extension Of Exercise Period</t>
  </si>
  <si>
    <t>Share Based Compensation Reversal From Stock Option Forfeitures</t>
  </si>
  <si>
    <t>Share Based Compensation Reversal Net</t>
  </si>
  <si>
    <t>Antidilutive Securities Excluded from Computation of Earnings Per Share, Amount</t>
  </si>
  <si>
    <t>Proceeds from Stock Options Exercised</t>
  </si>
  <si>
    <t>Current Income Tax Expense (Benefit), Total</t>
  </si>
  <si>
    <t>Share-based Compensation Arrangement by Share-based Payment Award, Equity Instruments Other than Options, Vested in Period</t>
  </si>
  <si>
    <t>Share-based Compensation Arrangement by Share-based Payment Award, Options, Vested, Number of Shares</t>
  </si>
  <si>
    <t>Share-based Compensation Arrangement by Share-based Payment Award, Options, Grants in Period, Gross</t>
  </si>
  <si>
    <t>Operating Loss Carryforwards, Amount of Limitations on Use</t>
  </si>
  <si>
    <t>Deferred Tax Assets, Valuation Allowance</t>
  </si>
  <si>
    <t>Warrant [Member]</t>
  </si>
  <si>
    <t>Employee Stock Option [Member]</t>
  </si>
  <si>
    <t>Fair Value Measurements (Details) - USD ($)</t>
  </si>
  <si>
    <t>Financial Assets</t>
  </si>
  <si>
    <t>Financial Liabilities</t>
  </si>
  <si>
    <t>Non-current portion of derivative instruments related to stock purchase warrants</t>
  </si>
  <si>
    <t>Fair Value, Measurements, Recurring [Member]</t>
  </si>
  <si>
    <t>Total financial assets measured at fair value</t>
  </si>
  <si>
    <t>Current portion of derivative instruments related to stock purchase warrants</t>
  </si>
  <si>
    <t>Total financial liabilities measured at fair value</t>
  </si>
  <si>
    <t>Fair Value, Measurements, Recurring [Member] | Short Term Investment [Member]</t>
  </si>
  <si>
    <t>Fair Value, Measurements, Recurring [Member] | Cash Equivalents [Member]</t>
  </si>
  <si>
    <t>Cash equivalents</t>
  </si>
  <si>
    <t>Fair Value, Measurements, Recurring [Member] | Fair Value, Inputs, Level 1 [Member]</t>
  </si>
  <si>
    <t>Fair Value, Measurements, Recurring [Member] | Fair Value, Inputs, Level 1 [Member] | Short Term Investment [Member]</t>
  </si>
  <si>
    <t>Fair Value, Measurements, Recurring [Member] | Fair Value, Inputs, Level 1 [Member] | Cash Equivalents [Member]</t>
  </si>
  <si>
    <t>Fair Value, Measurements, Recurring [Member] | Fair Value, Inputs, Level 2 [Member]</t>
  </si>
  <si>
    <t>Fair Value, Measurements, Recurring [Member] | Fair Value, Inputs, Level 2 [Member] | Short Term Investment [Member]</t>
  </si>
  <si>
    <t>Fair Value, Measurements, Recurring [Member] | Fair Value, Inputs, Level 2 [Member] | Cash Equivalents [Member]</t>
  </si>
  <si>
    <t>Fair Value, Measurements, Recurring [Member] | Fair Value, Inputs, Level 3 [Member]</t>
  </si>
  <si>
    <t>Fair Value, Measurements, Recurring [Member] | Fair Value, Inputs, Level 3 [Member] | Short Term Investment [Member]</t>
  </si>
  <si>
    <t>Fair Value, Measurements, Recurring [Member] | Fair Value, Inputs, Level 3 [Member] | Cash Equivalents [Member]</t>
  </si>
  <si>
    <t>Fair Value Measurements (Details 1) - USD ($)</t>
  </si>
  <si>
    <t>Fair Value, Balance Sheet Grouping, Financial Statement Captions [Line Items]</t>
  </si>
  <si>
    <t>Unrealized (Gains) Losses</t>
  </si>
  <si>
    <t>Ending Balance</t>
  </si>
  <si>
    <t>Fair Value, Inputs, Level 3 [Member] | Warrant [Member]</t>
  </si>
  <si>
    <t>Beginning Balance</t>
  </si>
  <si>
    <t>Exercised Stock Purchase Warrants</t>
  </si>
  <si>
    <t>Fair Value Measurements (Details 2)</t>
  </si>
  <si>
    <t>Fair Value Measurements [Line Items]</t>
  </si>
  <si>
    <t>Derivatives</t>
  </si>
  <si>
    <t>Fair Value Measurements (Details Textual) - USD ($)</t>
  </si>
  <si>
    <t>Impairment of Long-Lived Assets Held-for-use</t>
  </si>
  <si>
    <t>Property Subject to or Available for Operating Lease, Net, Total</t>
  </si>
  <si>
    <t>Class of Warrant or Right Outstanding Warrants Expired</t>
  </si>
  <si>
    <t>Derivative Liabilities [Member] | Fair Value, Inputs, Level 3 [Member]</t>
  </si>
  <si>
    <t>Class of Warrant or Right, Outstanding</t>
  </si>
  <si>
    <t>Property and Equipment (Details) - USD ($)</t>
  </si>
  <si>
    <t>Property, Plant and Equipment</t>
  </si>
  <si>
    <t>Less accumulated depreciation</t>
  </si>
  <si>
    <t>Leasehold Improvements [Member]</t>
  </si>
  <si>
    <t>Computer and other equipment [Member]</t>
  </si>
  <si>
    <t>Property and Equipment (Details Textual) - USD ($)</t>
  </si>
  <si>
    <t>Depreciation, Total</t>
  </si>
  <si>
    <t>Computer Equipment [Member]</t>
  </si>
  <si>
    <t>Capitalized Computer Software, Gross</t>
  </si>
  <si>
    <t>Accrued Expenses and Other Liabilities (Details) - USD ($)</t>
  </si>
  <si>
    <t>Accrued Expenses And Other Liabilities [Line Items]</t>
  </si>
  <si>
    <t>Accrued research and development expenses</t>
  </si>
  <si>
    <t>Accrued professional fees</t>
  </si>
  <si>
    <t>Accrued employee and payroll related expenses</t>
  </si>
  <si>
    <t>Debt (Details Textual) - USD ($) $ / shares in Units, $ in Millions</t>
  </si>
  <si>
    <t>Dec. 31, 2012</t>
  </si>
  <si>
    <t>Mar. 30, 2012</t>
  </si>
  <si>
    <t>Line of Credit [Member]</t>
  </si>
  <si>
    <t>Debt Instrument [Line Items]</t>
  </si>
  <si>
    <t>Line of Credit Facility, Maximum Borrowing Capacity</t>
  </si>
  <si>
    <t>Loans Payable [Member]</t>
  </si>
  <si>
    <t>Long-term Debt, Gross</t>
  </si>
  <si>
    <t>Warrants issued to purchase common stock, in connection with loan agreement</t>
  </si>
  <si>
    <t>Class of Warrant or Right, Exercise Price of Warrants or Rights</t>
  </si>
  <si>
    <t>Commitments and Contingencies (Details Textual) - USD ($)</t>
  </si>
  <si>
    <t>Dec. 23, 2015</t>
  </si>
  <si>
    <t>Commitment And Contingencies [Line Items]</t>
  </si>
  <si>
    <t>Loss Contingency, Estimate of Possible Loss</t>
  </si>
  <si>
    <t>Litigation Settlement, Expense</t>
  </si>
  <si>
    <t>Warrant Expiration Date</t>
  </si>
  <si>
    <t>Jan. 28,
		2015</t>
  </si>
  <si>
    <t>Restructuring Charges, Total</t>
  </si>
  <si>
    <t>Operating Leases, Rent Expense</t>
  </si>
  <si>
    <t>Maintenance Costs</t>
  </si>
  <si>
    <t>Government Contract Receivable, Progress Payments Offset</t>
  </si>
  <si>
    <t>Operating Lease Term</t>
  </si>
  <si>
    <t>Operating Leases, Future Minimum Payments Due, Next Twelve Months</t>
  </si>
  <si>
    <t>Accrued Rent, Current</t>
  </si>
  <si>
    <t>Lease Expiration Date</t>
  </si>
  <si>
    <t>May 31,
		2017</t>
  </si>
  <si>
    <t>Estimated Litigation Settlement, Including Interest</t>
  </si>
  <si>
    <t>Sublease Agreement [Member]</t>
  </si>
  <si>
    <t>Litigation Settlement Interest</t>
  </si>
  <si>
    <t>Group Three [Member]</t>
  </si>
  <si>
    <t>Percentage Of Aggregate Principal Amount Redemption</t>
  </si>
  <si>
    <t>1.00%</t>
  </si>
  <si>
    <t>Notes Payable Aggregate Principal Repayment Amount</t>
  </si>
  <si>
    <t>Group Four [Member]</t>
  </si>
  <si>
    <t>Stockholders' Equity (Details) - $ / shares</t>
  </si>
  <si>
    <t>Shares</t>
  </si>
  <si>
    <t>Granted</t>
  </si>
  <si>
    <t>Weighted Average Remaining Contractual Term</t>
  </si>
  <si>
    <t>Vested and expected to vest</t>
  </si>
  <si>
    <t>5 years 9 months 18 days</t>
  </si>
  <si>
    <t>5 years 8 months 12 days</t>
  </si>
  <si>
    <t>6 years 1 month 6 days</t>
  </si>
  <si>
    <t>Outstanding, Beginning balance</t>
  </si>
  <si>
    <t>Exercised</t>
  </si>
  <si>
    <t>Forfeited</t>
  </si>
  <si>
    <t>Expired</t>
  </si>
  <si>
    <t>Outstanding, Ending balance</t>
  </si>
  <si>
    <t>Exercisable, December 31, 2016</t>
  </si>
  <si>
    <t>Vested and expected to vest, December 31, 2016</t>
  </si>
  <si>
    <t>Weighted-Average Exercise Price</t>
  </si>
  <si>
    <t>Outstanding, beginning balance</t>
  </si>
  <si>
    <t>Outstanding, ending balance</t>
  </si>
  <si>
    <t>Outstanding</t>
  </si>
  <si>
    <t>4 years 2 months 12 days</t>
  </si>
  <si>
    <t>6 years</t>
  </si>
  <si>
    <t>6 years 10 months 24 days</t>
  </si>
  <si>
    <t>6 years 6 months</t>
  </si>
  <si>
    <t>Exercisable</t>
  </si>
  <si>
    <t>3 years 2 months 12 days</t>
  </si>
  <si>
    <t>4 years 1 month 6 days</t>
  </si>
  <si>
    <t>Stockholders' Equity (Details 1)</t>
  </si>
  <si>
    <t>Share-based Compensation Arrangement by Share-based Payment Award [Line Items]</t>
  </si>
  <si>
    <t>Weighted-average volatility</t>
  </si>
  <si>
    <t>65.00%</t>
  </si>
  <si>
    <t>70.00%</t>
  </si>
  <si>
    <t>84.00%</t>
  </si>
  <si>
    <t>Risk-free rate, Minimum</t>
  </si>
  <si>
    <t>1.45%</t>
  </si>
  <si>
    <t>1.50%</t>
  </si>
  <si>
    <t>1.51%</t>
  </si>
  <si>
    <t>Risk-free rate, Maximum</t>
  </si>
  <si>
    <t>1.59%</t>
  </si>
  <si>
    <t>2.25%</t>
  </si>
  <si>
    <t>Expected annual dividend yield</t>
  </si>
  <si>
    <t>0.00%</t>
  </si>
  <si>
    <t>Expected weighted-average life, in years</t>
  </si>
  <si>
    <t>Stockholders' Equity (Details 2) - $ / shares</t>
  </si>
  <si>
    <t>Vested</t>
  </si>
  <si>
    <t>Restricted Stock [Member]</t>
  </si>
  <si>
    <t>Forfeited or expired</t>
  </si>
  <si>
    <t>Weighted-Average Grant Date Fair Value</t>
  </si>
  <si>
    <t>Aggregate Intrinsic Value</t>
  </si>
  <si>
    <t>Stockholders' Equity (Details 3) - $ / shares</t>
  </si>
  <si>
    <t>Share-based Compensation, Shares Authorized under Stock Option Plans, Exercise Price Range [Line Items]</t>
  </si>
  <si>
    <t>Number of Common Shares Underlying Warrants</t>
  </si>
  <si>
    <t>Expiration Date</t>
  </si>
  <si>
    <t>3.97 [Member] | Warrant [Member]</t>
  </si>
  <si>
    <t>[1]</t>
  </si>
  <si>
    <t>Issue Date</t>
  </si>
  <si>
    <t>Mar. 1,
		2007</t>
  </si>
  <si>
    <t>Exercisable Date</t>
  </si>
  <si>
    <t>Exercise Price</t>
  </si>
  <si>
    <t>Mar. 1,
		2017</t>
  </si>
  <si>
    <t>1.63 [Member] | Derivative Instrument Warrants [Member]</t>
  </si>
  <si>
    <t>[2]</t>
  </si>
  <si>
    <t>Jul. 1,
		2010</t>
  </si>
  <si>
    <t>Jan. 1,
		2011</t>
  </si>
  <si>
    <t>Jan. 1,
		2017</t>
  </si>
  <si>
    <t>1.61 [Member] | Warrant [Member]</t>
  </si>
  <si>
    <t>Mar. 1,
		2012</t>
  </si>
  <si>
    <t>Mar. 1,
		2022</t>
  </si>
  <si>
    <t>These warrants to purchase common stock are classified as equity.</t>
  </si>
  <si>
    <t>Because of the presence of net settlement provisions, these warrants to purchase common stock are classified as derivative liabilities. The fair value of these liabilities (see Note 3  Fair Value Measurements) is remeasured at the end of every reporting period and the change in fair value is reported in the accompanying consolidated statements of operations as other income (expense).</t>
  </si>
  <si>
    <t>Stockholders' Equity (Details Textual) - USD ($)</t>
  </si>
  <si>
    <t>Nov. 25, 2015</t>
  </si>
  <si>
    <t>May 23, 2014</t>
  </si>
  <si>
    <t>Mar. 25, 2013</t>
  </si>
  <si>
    <t>Dec. 31, 2008</t>
  </si>
  <si>
    <t>Stockholders Equity [Line Items]</t>
  </si>
  <si>
    <t>Class of Warrant or Right, Number of Securities Called by Warrants or Rights</t>
  </si>
  <si>
    <t>Common Stock Aggregate Amount Equity Offering</t>
  </si>
  <si>
    <t>Stock Sales Agent Commission Percentage</t>
  </si>
  <si>
    <t>3.00%</t>
  </si>
  <si>
    <t>Equity Offering Remaining Aggregate Sales Available</t>
  </si>
  <si>
    <t>Proceeds from Issuance of Common Stock</t>
  </si>
  <si>
    <t>Offering Costs In Connection With Controlled Equity Offering Sales Agreement</t>
  </si>
  <si>
    <t>Share-based Compensation Arrangement by Share-based Payment Award, Options, Exercises in Period, Intrinsic Value</t>
  </si>
  <si>
    <t>Share-based Compensation Arrangement by Share-based Payment Award, Options, Vested and Expected to Vest, Outstanding, Aggregate Intrinsic Value</t>
  </si>
  <si>
    <t>Employee Service Share-based Compensation, Nonvested Awards, Compensation Not yet Recognized, Stock Options</t>
  </si>
  <si>
    <t>Employee Service Share-based Compensation, Nonvested Awards, Compensation Cost Not yet Recognized, Period for Recognition</t>
  </si>
  <si>
    <t>1 year 8 months 12 days</t>
  </si>
  <si>
    <t>Share-based Compensation Arrangement by Share-based Payment Award, Options, Vested in Period, Fair Value</t>
  </si>
  <si>
    <t>Fair Value Assumptions, Weighted Average Volatility Rate</t>
  </si>
  <si>
    <t>50.00%</t>
  </si>
  <si>
    <t>Share-based Compensation Arrangement by Share-based Payment Award, Options, Grants in Period, Weighted Average Grant Date Fair Value</t>
  </si>
  <si>
    <t>Beneficial Ownership Percentage Held By Affiliates</t>
  </si>
  <si>
    <t>4.99%</t>
  </si>
  <si>
    <t>Additional Amount to Declare Stockholder as an Acquiring Person Percentage</t>
  </si>
  <si>
    <t>0.50%</t>
  </si>
  <si>
    <t>Equity [Member]</t>
  </si>
  <si>
    <t>Share-based Compensation Arrangement by Share-based Payment Award, Equity Instruments Other than Options, Grants in Period</t>
  </si>
  <si>
    <t>Number of common shares expired underlying stock purchase warrants</t>
  </si>
  <si>
    <t>Stock Issued During Period, Shares, New Issues</t>
  </si>
  <si>
    <t>2007 Long Term Incentive Plan [Member]</t>
  </si>
  <si>
    <t>Common Stock, Capital Shares Reserved for Future Issuance</t>
  </si>
  <si>
    <t>Share-based Compensation Arrangement by Share-based Payment Award, Number of Shares Authorized</t>
  </si>
  <si>
    <t>Share-based Compensation Arrangement by Share-based Payment Award, Number of Shares Available for Grant</t>
  </si>
  <si>
    <t>2007 Long Term Incentive Plan [Member] | Maximum [Member]</t>
  </si>
  <si>
    <t>Income Taxes (Details) - USD ($)</t>
  </si>
  <si>
    <t>Current taxes</t>
  </si>
  <si>
    <t>Federal</t>
  </si>
  <si>
    <t>State</t>
  </si>
  <si>
    <t>Foreign</t>
  </si>
  <si>
    <t>Total current taxes</t>
  </si>
  <si>
    <t>Deferred taxes</t>
  </si>
  <si>
    <t>Total deferred taxes</t>
  </si>
  <si>
    <t>Income Taxes (Details 1) - USD ($)</t>
  </si>
  <si>
    <t>Income Taxes [Line Items]</t>
  </si>
  <si>
    <t>Statutory federal tax provision (benefit)</t>
  </si>
  <si>
    <t>State income tax (benefit), net of federal benefit</t>
  </si>
  <si>
    <t>Other permanent differences</t>
  </si>
  <si>
    <t>Foreign rate differential</t>
  </si>
  <si>
    <t>Write-off of expired/forfeited options and conversion of notes</t>
  </si>
  <si>
    <t>Rate change</t>
  </si>
  <si>
    <t>Lobbying costs</t>
  </si>
  <si>
    <t>Write-off of tax basis in UK subsidiary</t>
  </si>
  <si>
    <t>Research and development tax credit</t>
  </si>
  <si>
    <t>Other prior year adjustments</t>
  </si>
  <si>
    <t>Subtotal</t>
  </si>
  <si>
    <t>Decrease (increase) in valuation allowance</t>
  </si>
  <si>
    <t>Federal statutory rate</t>
  </si>
  <si>
    <t>35.00%</t>
  </si>
  <si>
    <t>34.00%</t>
  </si>
  <si>
    <t>Income Taxes (Details 2) - USD ($)</t>
  </si>
  <si>
    <t>Deferred tax assets:</t>
  </si>
  <si>
    <t>Net operating loss ("NOLs") carryforwards</t>
  </si>
  <si>
    <t>Fixed assets</t>
  </si>
  <si>
    <t>Research and development credits/loss carryforwards</t>
  </si>
  <si>
    <t>Share-based compensation</t>
  </si>
  <si>
    <t>Intangible asset</t>
  </si>
  <si>
    <t>Accrued expenses and other</t>
  </si>
  <si>
    <t>Total deferred tax assets</t>
  </si>
  <si>
    <t>Deferred tax liabilities:</t>
  </si>
  <si>
    <t>Intangibles</t>
  </si>
  <si>
    <t>Total deferred tax liabilities</t>
  </si>
  <si>
    <t>Net deferred tax assets</t>
  </si>
  <si>
    <t>Less: Valuation allowance</t>
  </si>
  <si>
    <t>Net deferred tax liabilities</t>
  </si>
  <si>
    <t>Income Taxes (Details Textual) - USD ($)</t>
  </si>
  <si>
    <t>Operating Loss Carryforwards [Line Items]</t>
  </si>
  <si>
    <t>Operating Loss Carryforwards, Expiration Date</t>
  </si>
  <si>
    <t>Jan. 1,
		2023</t>
  </si>
  <si>
    <t>Effective Income Tax Rate Reconciliation, at Federal Statutory Income Tax Rate, Percent</t>
  </si>
  <si>
    <t>Effective Income Tax Rate Reconciliation, Tax Credit, Research, Amount</t>
  </si>
  <si>
    <t>United States [Member]</t>
  </si>
  <si>
    <t>Operating Loss Carryforwards</t>
  </si>
  <si>
    <t>United Kingdom [Member]</t>
  </si>
  <si>
    <t>United Kingdom [Member] | Maximum [Member]</t>
  </si>
  <si>
    <t>Effective Income Tax Rate Reconciliation, Foreign Income Tax Rate Differential, Percent</t>
  </si>
  <si>
    <t>20.00%</t>
  </si>
  <si>
    <t>United Kingdom [Member] | Minimum [Member]</t>
  </si>
  <si>
    <t>19.00%</t>
  </si>
  <si>
    <t>Domestic Tax Authority [Member]</t>
  </si>
  <si>
    <t>Effective Income Tax Rate Reconciliation, Deduction, Other, Amount</t>
  </si>
  <si>
    <t>Supplemental Financial Information (Unaudited) (Details) - USD ($)</t>
  </si>
  <si>
    <t>Supplemental Financial Information Unaudited [Line Items]</t>
  </si>
  <si>
    <t>Revenue</t>
  </si>
  <si>
    <t>Net income (loss) per share, basic</t>
  </si>
  <si>
    <t>Net income (loss) per share, diluted</t>
  </si>
  <si>
    <t>Cash dividends declared per share</t>
  </si>
  <si>
    <t>Subsequent Events (Details Textual) - USD ($)</t>
  </si>
  <si>
    <t>Feb. 03, 2017</t>
  </si>
  <si>
    <t>Jan. 18, 2017</t>
  </si>
  <si>
    <t>Jan. 06, 2017</t>
  </si>
  <si>
    <t>Subsequent Event [Line Items]</t>
  </si>
  <si>
    <t>Special One Time Cash Dividend Payable Per Share, Common Stock</t>
  </si>
  <si>
    <t>Derivative Liability</t>
  </si>
  <si>
    <t>Subsequent Event [Member]</t>
  </si>
  <si>
    <t>Percentage of Aggregate Payment On After Tax Net Cash Proceed from SIGA</t>
  </si>
  <si>
    <t>Subsequent Event [Member] | Exchange Ratio [Member]</t>
  </si>
  <si>
    <t>Equity Method Investment, Ownership Percentage</t>
  </si>
  <si>
    <t>41.80%</t>
  </si>
  <si>
    <t>Subsequent Event [Member] | Altimmune Inc [Member]</t>
  </si>
  <si>
    <t>58.2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Paid &quot;#,##0_);_(&quot;Paid &quot;(#,##0)" numFmtId="168"/>
    <numFmt formatCode="_(&quot;Amortized &quot;#,##0_);_(&quot;Amortize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61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3.9</v>
      </c>
    </row>
    <row r="17" spans="1:4">
      <c r="A17" s="4" t="s">
        <v>28</v>
      </c>
      <c r="B17" s="4" t="s">
        <v>29</v>
      </c>
    </row>
    <row r="18" spans="1:4">
      <c r="A18" s="4" t="s">
        <v>30</v>
      </c>
      <c r="C18" s="5" t="n">
        <v>68815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3994922</v>
      </c>
      <c r="C3" s="7" t="n">
        <v>15569813</v>
      </c>
    </row>
    <row r="4" spans="1:3">
      <c r="A4" s="4" t="s">
        <v>35</v>
      </c>
      <c r="B4" s="5" t="n">
        <v>66810962</v>
      </c>
      <c r="C4" s="5" t="n">
        <v>0</v>
      </c>
    </row>
    <row r="5" spans="1:3">
      <c r="A5" s="4" t="s">
        <v>36</v>
      </c>
      <c r="B5" s="5" t="n">
        <v>301824</v>
      </c>
      <c r="C5" s="5" t="n">
        <v>511994</v>
      </c>
    </row>
    <row r="6" spans="1:3">
      <c r="A6" s="4" t="s">
        <v>37</v>
      </c>
      <c r="B6" s="5" t="n">
        <v>697321</v>
      </c>
      <c r="C6" s="5" t="n">
        <v>963345</v>
      </c>
    </row>
    <row r="7" spans="1:3">
      <c r="A7" s="4" t="s">
        <v>38</v>
      </c>
      <c r="B7" s="5" t="n">
        <v>464797</v>
      </c>
      <c r="C7" s="5" t="n">
        <v>181714</v>
      </c>
    </row>
    <row r="8" spans="1:3">
      <c r="A8" s="4" t="s">
        <v>39</v>
      </c>
      <c r="B8" s="5" t="n">
        <v>222269826</v>
      </c>
      <c r="C8" s="5" t="n">
        <v>17226866</v>
      </c>
    </row>
    <row r="9" spans="1:3">
      <c r="A9" s="4" t="s">
        <v>40</v>
      </c>
      <c r="B9" s="5" t="n">
        <v>120944</v>
      </c>
      <c r="C9" s="5" t="n">
        <v>233694</v>
      </c>
    </row>
    <row r="10" spans="1:3">
      <c r="A10" s="4" t="s">
        <v>41</v>
      </c>
      <c r="B10" s="5" t="n">
        <v>0</v>
      </c>
      <c r="C10" s="5" t="n">
        <v>53384</v>
      </c>
    </row>
    <row r="11" spans="1:3">
      <c r="A11" s="4" t="s">
        <v>42</v>
      </c>
      <c r="B11" s="5" t="n">
        <v>2348453</v>
      </c>
      <c r="C11" s="5" t="n">
        <v>2348453</v>
      </c>
    </row>
    <row r="12" spans="1:3">
      <c r="A12" s="4" t="s">
        <v>43</v>
      </c>
      <c r="B12" s="5" t="n">
        <v>224739223</v>
      </c>
      <c r="C12" s="5" t="n">
        <v>19862397</v>
      </c>
    </row>
    <row r="13" spans="1:3">
      <c r="A13" s="3" t="s">
        <v>44</v>
      </c>
    </row>
    <row r="14" spans="1:3">
      <c r="A14" s="4" t="s">
        <v>45</v>
      </c>
      <c r="B14" s="5" t="n">
        <v>926529</v>
      </c>
      <c r="C14" s="5" t="n">
        <v>521122</v>
      </c>
    </row>
    <row r="15" spans="1:3">
      <c r="A15" s="4" t="s">
        <v>46</v>
      </c>
      <c r="B15" s="5" t="n">
        <v>197083993</v>
      </c>
      <c r="C15" s="5" t="n">
        <v>0</v>
      </c>
    </row>
    <row r="16" spans="1:3">
      <c r="A16" s="4" t="s">
        <v>47</v>
      </c>
      <c r="B16" s="5" t="n">
        <v>2083472</v>
      </c>
      <c r="C16" s="5" t="n">
        <v>1248708</v>
      </c>
    </row>
    <row r="17" spans="1:3">
      <c r="A17" s="4" t="s">
        <v>48</v>
      </c>
      <c r="B17" s="5" t="n">
        <v>3157563</v>
      </c>
      <c r="C17" s="5" t="n">
        <v>0</v>
      </c>
    </row>
    <row r="18" spans="1:3">
      <c r="A18" s="4" t="s">
        <v>49</v>
      </c>
      <c r="B18" s="5" t="n">
        <v>109126</v>
      </c>
      <c r="C18" s="5" t="n">
        <v>381950</v>
      </c>
    </row>
    <row r="19" spans="1:3">
      <c r="A19" s="4" t="s">
        <v>50</v>
      </c>
      <c r="B19" s="5" t="n">
        <v>11588</v>
      </c>
      <c r="C19" s="5" t="n">
        <v>11250</v>
      </c>
    </row>
    <row r="20" spans="1:3">
      <c r="A20" s="4" t="s">
        <v>51</v>
      </c>
      <c r="B20" s="5" t="n">
        <v>1465272</v>
      </c>
      <c r="C20" s="5" t="n">
        <v>16411</v>
      </c>
    </row>
    <row r="21" spans="1:3">
      <c r="A21" s="4" t="s">
        <v>52</v>
      </c>
      <c r="B21" s="5" t="n">
        <v>204837543</v>
      </c>
      <c r="C21" s="5" t="n">
        <v>2179441</v>
      </c>
    </row>
    <row r="22" spans="1:3">
      <c r="A22" s="4" t="s">
        <v>53</v>
      </c>
      <c r="B22" s="5" t="n">
        <v>0</v>
      </c>
      <c r="C22" s="5" t="n">
        <v>108641</v>
      </c>
    </row>
    <row r="23" spans="1:3">
      <c r="A23" s="4" t="s">
        <v>54</v>
      </c>
      <c r="B23" s="5" t="n">
        <v>442589</v>
      </c>
      <c r="C23" s="5" t="n">
        <v>433407</v>
      </c>
    </row>
    <row r="24" spans="1:3">
      <c r="A24" s="4" t="s">
        <v>55</v>
      </c>
      <c r="B24" s="5" t="n">
        <v>0</v>
      </c>
      <c r="C24" s="5" t="n">
        <v>491791</v>
      </c>
    </row>
    <row r="25" spans="1:3">
      <c r="A25" s="4" t="s">
        <v>56</v>
      </c>
      <c r="B25" s="5" t="n">
        <v>205280132</v>
      </c>
      <c r="C25" s="5" t="n">
        <v>3213280</v>
      </c>
    </row>
    <row r="26" spans="1:3">
      <c r="A26" s="3" t="s">
        <v>57</v>
      </c>
    </row>
    <row r="27" spans="1:3">
      <c r="A27" s="4" t="s">
        <v>58</v>
      </c>
      <c r="B27" s="5" t="n">
        <v>6773</v>
      </c>
      <c r="C27" s="5" t="n">
        <v>6438</v>
      </c>
    </row>
    <row r="28" spans="1:3">
      <c r="A28" s="4" t="s">
        <v>59</v>
      </c>
      <c r="B28" s="5" t="n">
        <v>49323222</v>
      </c>
      <c r="C28" s="5" t="n">
        <v>240366704</v>
      </c>
    </row>
    <row r="29" spans="1:3">
      <c r="A29" s="4" t="s">
        <v>60</v>
      </c>
      <c r="B29" s="5" t="n">
        <v>-1052</v>
      </c>
      <c r="C29" s="5" t="n">
        <v>0</v>
      </c>
    </row>
    <row r="30" spans="1:3">
      <c r="A30" s="4" t="s">
        <v>61</v>
      </c>
      <c r="B30" s="5" t="n">
        <v>-29869852</v>
      </c>
      <c r="C30" s="5" t="n">
        <v>-223724025</v>
      </c>
    </row>
    <row r="31" spans="1:3">
      <c r="A31" s="4" t="s">
        <v>62</v>
      </c>
      <c r="B31" s="5" t="n">
        <v>19459091</v>
      </c>
      <c r="C31" s="5" t="n">
        <v>16649117</v>
      </c>
    </row>
    <row r="32" spans="1:3">
      <c r="A32" s="4" t="s">
        <v>63</v>
      </c>
      <c r="B32" s="7" t="n">
        <v>224739223</v>
      </c>
      <c r="C32" s="7" t="n">
        <v>19862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86</v>
      </c>
      <c r="B1" s="2" t="s">
        <v>287</v>
      </c>
      <c r="D1" s="2" t="s">
        <v>1</v>
      </c>
    </row>
    <row r="2" spans="1:8">
      <c r="B2" s="2" t="s">
        <v>288</v>
      </c>
      <c r="C2" s="2" t="s">
        <v>289</v>
      </c>
      <c r="D2" s="2" t="s">
        <v>2</v>
      </c>
      <c r="E2" s="2" t="s">
        <v>32</v>
      </c>
      <c r="F2" s="2" t="s">
        <v>70</v>
      </c>
      <c r="G2" s="2" t="s">
        <v>290</v>
      </c>
      <c r="H2" s="2" t="s">
        <v>291</v>
      </c>
    </row>
    <row r="3" spans="1:8">
      <c r="A3" s="3" t="s">
        <v>292</v>
      </c>
    </row>
    <row r="4" spans="1:8">
      <c r="A4" s="4" t="s">
        <v>293</v>
      </c>
      <c r="D4" s="7" t="n">
        <v>-29869852</v>
      </c>
      <c r="E4" s="7" t="n">
        <v>-223724025</v>
      </c>
    </row>
    <row r="5" spans="1:8">
      <c r="A5" s="4" t="s">
        <v>294</v>
      </c>
      <c r="D5" s="5" t="n">
        <v>153994922</v>
      </c>
      <c r="E5" s="5" t="n">
        <v>15569813</v>
      </c>
      <c r="F5" s="7" t="n">
        <v>18643351</v>
      </c>
      <c r="H5" s="7" t="n">
        <v>10480979</v>
      </c>
    </row>
    <row r="6" spans="1:8">
      <c r="A6" s="4" t="s">
        <v>295</v>
      </c>
      <c r="D6" s="5" t="n">
        <v>204837543</v>
      </c>
      <c r="E6" s="5" t="n">
        <v>2179441</v>
      </c>
    </row>
    <row r="7" spans="1:8">
      <c r="A7" s="4" t="s">
        <v>296</v>
      </c>
      <c r="G7" s="7" t="n">
        <v>5200000</v>
      </c>
    </row>
    <row r="8" spans="1:8">
      <c r="A8" s="4" t="s">
        <v>297</v>
      </c>
      <c r="G8" s="5" t="n">
        <v>8800000</v>
      </c>
    </row>
    <row r="9" spans="1:8">
      <c r="A9" s="4" t="s">
        <v>298</v>
      </c>
      <c r="G9" s="7" t="n">
        <v>28100000</v>
      </c>
    </row>
    <row r="10" spans="1:8">
      <c r="A10" s="4" t="s">
        <v>299</v>
      </c>
      <c r="C10" s="7" t="n">
        <v>194600000</v>
      </c>
    </row>
    <row r="11" spans="1:8">
      <c r="A11" s="4" t="s">
        <v>300</v>
      </c>
      <c r="B11" s="9" t="n">
        <v>2.91</v>
      </c>
    </row>
    <row r="12" spans="1:8">
      <c r="A12" s="4" t="s">
        <v>301</v>
      </c>
      <c r="D12" s="5" t="n">
        <v>197100000</v>
      </c>
    </row>
    <row r="13" spans="1:8">
      <c r="A13" s="4" t="s">
        <v>302</v>
      </c>
      <c r="D13" s="5" t="n">
        <v>301824</v>
      </c>
      <c r="E13" s="5" t="n">
        <v>511994</v>
      </c>
    </row>
    <row r="14" spans="1:8">
      <c r="A14" s="4" t="s">
        <v>303</v>
      </c>
      <c r="D14" s="5" t="n">
        <v>697321</v>
      </c>
      <c r="E14" s="5" t="n">
        <v>963345</v>
      </c>
    </row>
    <row r="15" spans="1:8">
      <c r="A15" s="4" t="s">
        <v>304</v>
      </c>
    </row>
    <row r="16" spans="1:8">
      <c r="A16" s="3" t="s">
        <v>292</v>
      </c>
    </row>
    <row r="17" spans="1:8">
      <c r="A17" s="4" t="s">
        <v>305</v>
      </c>
      <c r="B17" s="4" t="s">
        <v>306</v>
      </c>
    </row>
    <row r="18" spans="1:8">
      <c r="A18" s="4" t="s">
        <v>300</v>
      </c>
      <c r="B18" s="9" t="n">
        <v>2.91</v>
      </c>
    </row>
    <row r="19" spans="1:8">
      <c r="A19" s="4" t="s">
        <v>301</v>
      </c>
      <c r="B19" s="7" t="n">
        <v>200000000</v>
      </c>
    </row>
    <row r="20" spans="1:8">
      <c r="A20" s="4" t="s">
        <v>307</v>
      </c>
    </row>
    <row r="21" spans="1:8">
      <c r="A21" s="3" t="s">
        <v>292</v>
      </c>
    </row>
    <row r="22" spans="1:8">
      <c r="A22" s="4" t="s">
        <v>308</v>
      </c>
      <c r="D22" s="5" t="n">
        <v>8400000</v>
      </c>
    </row>
    <row r="23" spans="1:8">
      <c r="A23" s="4" t="s">
        <v>299</v>
      </c>
      <c r="E23" s="7" t="n">
        <v>208700000</v>
      </c>
    </row>
    <row r="24" spans="1:8">
      <c r="A24" s="4" t="s">
        <v>309</v>
      </c>
      <c r="B24" s="7" t="n">
        <v>83900000</v>
      </c>
      <c r="D24" s="5" t="n">
        <v>217100000</v>
      </c>
    </row>
    <row r="25" spans="1:8">
      <c r="A25" s="4" t="s">
        <v>310</v>
      </c>
      <c r="D25" s="7" t="n">
        <v>2087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1</v>
      </c>
      <c r="B1" s="2" t="s">
        <v>1</v>
      </c>
    </row>
    <row r="2" spans="1:3">
      <c r="B2" s="2" t="s">
        <v>2</v>
      </c>
      <c r="C2" s="2" t="s">
        <v>32</v>
      </c>
    </row>
    <row r="3" spans="1:3">
      <c r="A3" s="3" t="s">
        <v>312</v>
      </c>
    </row>
    <row r="4" spans="1:3">
      <c r="A4" s="4" t="s">
        <v>313</v>
      </c>
      <c r="B4" s="7" t="n">
        <v>153994922</v>
      </c>
    </row>
    <row r="5" spans="1:3">
      <c r="A5" s="4" t="s">
        <v>314</v>
      </c>
      <c r="B5" s="5" t="n">
        <v>0</v>
      </c>
    </row>
    <row r="6" spans="1:3">
      <c r="A6" s="4" t="s">
        <v>315</v>
      </c>
      <c r="B6" s="5" t="n">
        <v>153994922</v>
      </c>
    </row>
    <row r="7" spans="1:3">
      <c r="A7" s="3" t="s">
        <v>316</v>
      </c>
    </row>
    <row r="8" spans="1:3">
      <c r="A8" s="4" t="s">
        <v>317</v>
      </c>
      <c r="B8" s="5" t="n">
        <v>66812014</v>
      </c>
    </row>
    <row r="9" spans="1:3">
      <c r="A9" s="4" t="s">
        <v>318</v>
      </c>
      <c r="B9" s="5" t="n">
        <v>220806936</v>
      </c>
    </row>
    <row r="10" spans="1:3">
      <c r="A10" s="4" t="s">
        <v>319</v>
      </c>
      <c r="B10" s="5" t="n">
        <v>-1052</v>
      </c>
    </row>
    <row r="11" spans="1:3">
      <c r="A11" s="4" t="s">
        <v>320</v>
      </c>
      <c r="B11" s="5" t="n">
        <v>66810962</v>
      </c>
      <c r="C11" s="7" t="n">
        <v>0</v>
      </c>
    </row>
    <row r="12" spans="1:3">
      <c r="A12" s="4" t="s">
        <v>321</v>
      </c>
      <c r="B12" s="5" t="n">
        <v>-1052</v>
      </c>
    </row>
    <row r="13" spans="1:3">
      <c r="A13" s="4" t="s">
        <v>322</v>
      </c>
      <c r="B13" s="5" t="n">
        <v>220805884</v>
      </c>
    </row>
    <row r="14" spans="1:3">
      <c r="A14" s="4" t="s">
        <v>323</v>
      </c>
    </row>
    <row r="15" spans="1:3">
      <c r="A15" s="3" t="s">
        <v>312</v>
      </c>
    </row>
    <row r="16" spans="1:3">
      <c r="A16" s="4" t="s">
        <v>313</v>
      </c>
      <c r="B16" s="5" t="n">
        <v>12125898</v>
      </c>
    </row>
    <row r="17" spans="1:3">
      <c r="A17" s="4" t="s">
        <v>314</v>
      </c>
      <c r="B17" s="5" t="n">
        <v>0</v>
      </c>
    </row>
    <row r="18" spans="1:3">
      <c r="A18" s="4" t="s">
        <v>315</v>
      </c>
      <c r="B18" s="5" t="n">
        <v>12125898</v>
      </c>
    </row>
    <row r="19" spans="1:3">
      <c r="A19" s="4" t="s">
        <v>324</v>
      </c>
    </row>
    <row r="20" spans="1:3">
      <c r="A20" s="3" t="s">
        <v>312</v>
      </c>
    </row>
    <row r="21" spans="1:3">
      <c r="A21" s="4" t="s">
        <v>313</v>
      </c>
      <c r="B21" s="5" t="n">
        <v>141869024</v>
      </c>
    </row>
    <row r="22" spans="1:3">
      <c r="A22" s="4" t="s">
        <v>314</v>
      </c>
      <c r="B22" s="5" t="n">
        <v>0</v>
      </c>
    </row>
    <row r="23" spans="1:3">
      <c r="A23" s="4" t="s">
        <v>315</v>
      </c>
      <c r="B23" s="5" t="n">
        <v>141869024</v>
      </c>
    </row>
    <row r="24" spans="1:3">
      <c r="A24" s="3" t="s">
        <v>316</v>
      </c>
    </row>
    <row r="25" spans="1:3">
      <c r="A25" s="4" t="s">
        <v>317</v>
      </c>
      <c r="B25" s="5" t="n">
        <v>46793691</v>
      </c>
    </row>
    <row r="26" spans="1:3">
      <c r="A26" s="4" t="s">
        <v>319</v>
      </c>
      <c r="B26" s="5" t="n">
        <v>221</v>
      </c>
    </row>
    <row r="27" spans="1:3">
      <c r="A27" s="4" t="s">
        <v>320</v>
      </c>
      <c r="B27" s="5" t="n">
        <v>46793912</v>
      </c>
    </row>
    <row r="28" spans="1:3">
      <c r="A28" s="4" t="s">
        <v>325</v>
      </c>
    </row>
    <row r="29" spans="1:3">
      <c r="A29" s="3" t="s">
        <v>316</v>
      </c>
    </row>
    <row r="30" spans="1:3">
      <c r="A30" s="4" t="s">
        <v>317</v>
      </c>
      <c r="B30" s="5" t="n">
        <v>20018323</v>
      </c>
    </row>
    <row r="31" spans="1:3">
      <c r="A31" s="4" t="s">
        <v>319</v>
      </c>
      <c r="B31" s="5" t="n">
        <v>-1273</v>
      </c>
    </row>
    <row r="32" spans="1:3">
      <c r="A32" s="4" t="s">
        <v>320</v>
      </c>
      <c r="B32" s="7" t="n">
        <v>200170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0</v>
      </c>
    </row>
    <row r="12" spans="1:2">
      <c r="A12" s="4" t="s">
        <v>334</v>
      </c>
    </row>
    <row r="13" spans="1:2">
      <c r="A13" s="3" t="s">
        <v>328</v>
      </c>
    </row>
    <row r="14" spans="1:2">
      <c r="A14" s="4" t="s">
        <v>329</v>
      </c>
      <c r="B14" s="4" t="s">
        <v>335</v>
      </c>
    </row>
    <row r="15" spans="1:2">
      <c r="A15" s="4" t="s">
        <v>336</v>
      </c>
    </row>
    <row r="16" spans="1:2">
      <c r="A16" s="3" t="s">
        <v>328</v>
      </c>
    </row>
    <row r="17" spans="1:2">
      <c r="A17" s="4" t="s">
        <v>329</v>
      </c>
      <c r="B1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8" t="n">
        <v>0.0001</v>
      </c>
      <c r="C2" s="8" t="n">
        <v>0.0001</v>
      </c>
    </row>
    <row r="3" spans="1:3">
      <c r="A3" s="4" t="s">
        <v>66</v>
      </c>
      <c r="B3" s="5" t="n">
        <v>100000000</v>
      </c>
      <c r="C3" s="5" t="n">
        <v>100000000</v>
      </c>
    </row>
    <row r="4" spans="1:3">
      <c r="A4" s="4" t="s">
        <v>67</v>
      </c>
      <c r="B4" s="5" t="n">
        <v>67726458</v>
      </c>
      <c r="C4" s="5" t="n">
        <v>64382086</v>
      </c>
    </row>
    <row r="5" spans="1:3">
      <c r="A5" s="4" t="s">
        <v>68</v>
      </c>
      <c r="B5" s="5" t="n">
        <v>67726458</v>
      </c>
      <c r="C5" s="5" t="n">
        <v>64382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38</v>
      </c>
      <c r="B1" s="2" t="s">
        <v>1</v>
      </c>
    </row>
    <row r="2" spans="1:2">
      <c r="B2" s="2" t="s">
        <v>339</v>
      </c>
    </row>
    <row r="3" spans="1:2">
      <c r="A3" s="3" t="s">
        <v>292</v>
      </c>
    </row>
    <row r="4" spans="1:2">
      <c r="A4" s="4" t="s">
        <v>340</v>
      </c>
      <c r="B4" s="7" t="n">
        <v>490591</v>
      </c>
    </row>
    <row r="5" spans="1:2">
      <c r="A5" s="10" t="n">
        <v>2016</v>
      </c>
      <c r="B5" s="5" t="n">
        <v>131822</v>
      </c>
    </row>
    <row r="6" spans="1:2">
      <c r="A6" s="11" t="n">
        <v>2016</v>
      </c>
      <c r="B6" s="5" t="n">
        <v>249643</v>
      </c>
    </row>
    <row r="7" spans="1:2">
      <c r="A7" s="4" t="s">
        <v>341</v>
      </c>
      <c r="B7" s="5" t="n">
        <v>109126</v>
      </c>
    </row>
    <row r="8" spans="1:2">
      <c r="A8" s="4" t="s">
        <v>342</v>
      </c>
    </row>
    <row r="9" spans="1:2">
      <c r="A9" s="3" t="s">
        <v>292</v>
      </c>
    </row>
    <row r="10" spans="1:2">
      <c r="A10" s="4" t="s">
        <v>340</v>
      </c>
      <c r="B10" s="5" t="n">
        <v>131822</v>
      </c>
    </row>
    <row r="11" spans="1:2">
      <c r="A11" s="10" t="n">
        <v>2016</v>
      </c>
      <c r="B11" s="5" t="n">
        <v>131822</v>
      </c>
    </row>
    <row r="12" spans="1:2">
      <c r="A12" s="11" t="n">
        <v>2016</v>
      </c>
      <c r="B12" s="5" t="n">
        <v>0</v>
      </c>
    </row>
    <row r="13" spans="1:2">
      <c r="A13" s="4" t="s">
        <v>341</v>
      </c>
      <c r="B13" s="5" t="n">
        <v>0</v>
      </c>
    </row>
    <row r="14" spans="1:2">
      <c r="A14" s="4" t="s">
        <v>343</v>
      </c>
    </row>
    <row r="15" spans="1:2">
      <c r="A15" s="3" t="s">
        <v>292</v>
      </c>
    </row>
    <row r="16" spans="1:2">
      <c r="A16" s="4" t="s">
        <v>340</v>
      </c>
      <c r="B16" s="5" t="n">
        <v>358769</v>
      </c>
    </row>
    <row r="17" spans="1:2">
      <c r="A17" s="10" t="n">
        <v>2016</v>
      </c>
      <c r="B17" s="5" t="n">
        <v>0</v>
      </c>
    </row>
    <row r="18" spans="1:2">
      <c r="A18" s="11" t="n">
        <v>2016</v>
      </c>
      <c r="B18" s="5" t="n">
        <v>249643</v>
      </c>
    </row>
    <row r="19" spans="1:2">
      <c r="A19" s="4" t="s">
        <v>341</v>
      </c>
      <c r="B19" s="7" t="n">
        <v>1091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0</v>
      </c>
    </row>
    <row r="3" spans="1:4">
      <c r="A3" s="3" t="s">
        <v>345</v>
      </c>
    </row>
    <row r="4" spans="1:4">
      <c r="A4" s="4" t="s">
        <v>346</v>
      </c>
      <c r="B4" s="7" t="n">
        <v>2240015</v>
      </c>
      <c r="C4" s="7" t="n">
        <v>613017</v>
      </c>
      <c r="D4" s="7" t="n">
        <v>1655647</v>
      </c>
    </row>
    <row r="5" spans="1:4">
      <c r="A5" s="4" t="s">
        <v>347</v>
      </c>
    </row>
    <row r="6" spans="1:4">
      <c r="A6" s="3" t="s">
        <v>345</v>
      </c>
    </row>
    <row r="7" spans="1:4">
      <c r="A7" s="4" t="s">
        <v>346</v>
      </c>
      <c r="B7" s="5" t="n">
        <v>2093526</v>
      </c>
      <c r="C7" s="5" t="n">
        <v>544346</v>
      </c>
      <c r="D7" s="5" t="n">
        <v>1202777</v>
      </c>
    </row>
    <row r="8" spans="1:4">
      <c r="A8" s="4" t="s">
        <v>348</v>
      </c>
    </row>
    <row r="9" spans="1:4">
      <c r="A9" s="3" t="s">
        <v>345</v>
      </c>
    </row>
    <row r="10" spans="1:4">
      <c r="A10" s="4" t="s">
        <v>346</v>
      </c>
      <c r="B10" s="5" t="n">
        <v>146489</v>
      </c>
      <c r="C10" s="5" t="n">
        <v>122412</v>
      </c>
      <c r="D10" s="5" t="n">
        <v>452870</v>
      </c>
    </row>
    <row r="11" spans="1:4">
      <c r="A11" s="4" t="s">
        <v>349</v>
      </c>
    </row>
    <row r="12" spans="1:4">
      <c r="A12" s="3" t="s">
        <v>345</v>
      </c>
    </row>
    <row r="13" spans="1:4">
      <c r="A13" s="4" t="s">
        <v>346</v>
      </c>
      <c r="B13" s="7" t="n">
        <v>0</v>
      </c>
      <c r="C13" s="7" t="n">
        <v>-53741</v>
      </c>
      <c r="D13" s="7"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32</v>
      </c>
      <c r="G2" s="2" t="s">
        <v>354</v>
      </c>
      <c r="H2" s="2" t="s">
        <v>355</v>
      </c>
      <c r="I2" s="2" t="s">
        <v>356</v>
      </c>
      <c r="J2" s="2" t="s">
        <v>2</v>
      </c>
      <c r="K2" s="2" t="s">
        <v>32</v>
      </c>
      <c r="L2" s="2" t="s">
        <v>70</v>
      </c>
    </row>
    <row r="3" spans="1:12">
      <c r="A3" s="3" t="s">
        <v>357</v>
      </c>
    </row>
    <row r="4" spans="1:12">
      <c r="A4" s="4" t="s">
        <v>358</v>
      </c>
      <c r="B4" s="7" t="n">
        <v>77801592</v>
      </c>
      <c r="C4" s="7" t="n">
        <v>109235013</v>
      </c>
      <c r="D4" s="7" t="n">
        <v>8044474</v>
      </c>
      <c r="E4" s="7" t="n">
        <v>-1226906</v>
      </c>
      <c r="F4" s="7" t="n">
        <v>-1238400</v>
      </c>
      <c r="G4" s="7" t="n">
        <v>-1324768</v>
      </c>
      <c r="H4" s="7" t="n">
        <v>-2340932</v>
      </c>
      <c r="I4" s="7" t="n">
        <v>1463395</v>
      </c>
      <c r="J4" s="7" t="n">
        <v>193854173</v>
      </c>
      <c r="K4" s="7" t="n">
        <v>-3440705</v>
      </c>
      <c r="L4" s="7" t="n">
        <v>-9955395</v>
      </c>
    </row>
    <row r="5" spans="1:12">
      <c r="A5" s="4" t="s">
        <v>359</v>
      </c>
      <c r="J5" s="5" t="n">
        <v>0</v>
      </c>
    </row>
    <row r="6" spans="1:12">
      <c r="A6" s="4" t="s">
        <v>360</v>
      </c>
      <c r="J6" s="5" t="n">
        <v>193854173</v>
      </c>
    </row>
    <row r="7" spans="1:12">
      <c r="A7" s="4" t="s">
        <v>361</v>
      </c>
      <c r="J7" s="5" t="n">
        <v>0</v>
      </c>
    </row>
    <row r="8" spans="1:12">
      <c r="A8" s="4" t="s">
        <v>362</v>
      </c>
      <c r="J8" s="5" t="n">
        <v>0</v>
      </c>
    </row>
    <row r="9" spans="1:12">
      <c r="A9" s="4" t="s">
        <v>363</v>
      </c>
      <c r="J9" s="7" t="n">
        <v>193854173</v>
      </c>
    </row>
    <row r="10" spans="1:12">
      <c r="A10" s="3" t="s">
        <v>364</v>
      </c>
    </row>
    <row r="11" spans="1:12">
      <c r="A11" s="4" t="s">
        <v>365</v>
      </c>
      <c r="J11" s="5" t="n">
        <v>65306962</v>
      </c>
      <c r="K11" s="5" t="n">
        <v>63986013</v>
      </c>
      <c r="L11" s="5" t="n">
        <v>57535325</v>
      </c>
    </row>
    <row r="12" spans="1:12">
      <c r="A12" s="4" t="s">
        <v>366</v>
      </c>
      <c r="J12" s="5" t="n">
        <v>350840</v>
      </c>
    </row>
    <row r="13" spans="1:12">
      <c r="A13" s="4" t="s">
        <v>367</v>
      </c>
      <c r="J13" s="5" t="n">
        <v>0</v>
      </c>
    </row>
    <row r="14" spans="1:12">
      <c r="A14" s="4" t="s">
        <v>368</v>
      </c>
      <c r="J14" s="5" t="n">
        <v>65657802</v>
      </c>
      <c r="K14" s="5" t="n">
        <v>63986013</v>
      </c>
      <c r="L14" s="5" t="n">
        <v>57535325</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0</v>
      </c>
    </row>
    <row r="3" spans="1:4">
      <c r="A3" s="3" t="s">
        <v>370</v>
      </c>
    </row>
    <row r="4" spans="1:4">
      <c r="A4" s="4" t="s">
        <v>371</v>
      </c>
      <c r="B4" s="7" t="n">
        <v>0</v>
      </c>
      <c r="C4" s="7" t="n">
        <v>-229192</v>
      </c>
      <c r="D4" s="7" t="n">
        <v>0</v>
      </c>
    </row>
    <row r="5" spans="1:4">
      <c r="A5" s="4" t="s">
        <v>372</v>
      </c>
      <c r="C5" s="5" t="n">
        <v>75000</v>
      </c>
    </row>
    <row r="6" spans="1:4">
      <c r="A6" s="4" t="s">
        <v>373</v>
      </c>
      <c r="C6" s="5" t="n">
        <v>129000</v>
      </c>
    </row>
    <row r="7" spans="1:4">
      <c r="A7" s="4" t="s">
        <v>374</v>
      </c>
      <c r="C7" s="7" t="n">
        <v>53741</v>
      </c>
    </row>
    <row r="8" spans="1:4">
      <c r="A8" s="4" t="s">
        <v>375</v>
      </c>
      <c r="C8" s="5" t="n">
        <v>6500000</v>
      </c>
      <c r="D8" s="5" t="n">
        <v>11900000</v>
      </c>
    </row>
    <row r="9" spans="1:4">
      <c r="A9" s="4" t="s">
        <v>376</v>
      </c>
      <c r="B9" s="5" t="n">
        <v>3800000</v>
      </c>
      <c r="C9" s="7" t="n">
        <v>1000000</v>
      </c>
      <c r="D9" s="7" t="n">
        <v>500000</v>
      </c>
    </row>
    <row r="10" spans="1:4">
      <c r="A10" s="4" t="s">
        <v>377</v>
      </c>
      <c r="B10" s="7" t="n">
        <v>11107554</v>
      </c>
      <c r="C10" s="5" t="n">
        <v>0</v>
      </c>
      <c r="D10" s="5" t="n">
        <v>0</v>
      </c>
    </row>
    <row r="11" spans="1:4">
      <c r="A11" s="4" t="s">
        <v>378</v>
      </c>
      <c r="B11" s="5" t="n">
        <v>805994</v>
      </c>
    </row>
    <row r="12" spans="1:4">
      <c r="A12" s="4" t="s">
        <v>379</v>
      </c>
      <c r="B12" s="5" t="n">
        <v>70000</v>
      </c>
    </row>
    <row r="13" spans="1:4">
      <c r="A13" s="4" t="s">
        <v>380</v>
      </c>
      <c r="B13" s="5" t="n">
        <v>385330</v>
      </c>
    </row>
    <row r="14" spans="1:4">
      <c r="A14" s="4" t="s">
        <v>381</v>
      </c>
      <c r="B14" s="7" t="n">
        <v>1000000</v>
      </c>
    </row>
    <row r="15" spans="1:4">
      <c r="A15" s="4" t="s">
        <v>382</v>
      </c>
      <c r="B15" s="7" t="n">
        <v>6925123</v>
      </c>
      <c r="C15" s="7" t="n">
        <v>68608401</v>
      </c>
      <c r="D15" s="7" t="n">
        <v>68676033</v>
      </c>
    </row>
    <row r="16" spans="1:4">
      <c r="A16" s="4" t="s">
        <v>383</v>
      </c>
    </row>
    <row r="17" spans="1:4">
      <c r="A17" s="3" t="s">
        <v>370</v>
      </c>
    </row>
    <row r="18" spans="1:4">
      <c r="A18" s="4" t="s">
        <v>375</v>
      </c>
      <c r="B18" s="5" t="n">
        <v>800000</v>
      </c>
    </row>
    <row r="19" spans="1:4">
      <c r="A19" s="4" t="s">
        <v>384</v>
      </c>
    </row>
    <row r="20" spans="1:4">
      <c r="A20" s="3" t="s">
        <v>370</v>
      </c>
    </row>
    <row r="21" spans="1:4">
      <c r="A21" s="4" t="s">
        <v>375</v>
      </c>
      <c r="B21" s="5" t="n">
        <v>15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5</v>
      </c>
      <c r="B3" s="7" t="n">
        <v>66810962</v>
      </c>
      <c r="C3" s="7" t="n">
        <v>0</v>
      </c>
    </row>
    <row r="4" spans="1:3">
      <c r="A4" s="3" t="s">
        <v>387</v>
      </c>
    </row>
    <row r="5" spans="1:3">
      <c r="A5" s="4" t="s">
        <v>388</v>
      </c>
      <c r="B5" s="5" t="n">
        <v>0</v>
      </c>
      <c r="C5" s="5" t="n">
        <v>491791</v>
      </c>
    </row>
    <row r="6" spans="1:3">
      <c r="A6" s="4" t="s">
        <v>389</v>
      </c>
    </row>
    <row r="7" spans="1:3">
      <c r="A7" s="3" t="s">
        <v>386</v>
      </c>
    </row>
    <row r="8" spans="1:3">
      <c r="A8" s="4" t="s">
        <v>390</v>
      </c>
      <c r="B8" s="5" t="n">
        <v>220652719</v>
      </c>
      <c r="C8" s="5" t="n">
        <v>6430561</v>
      </c>
    </row>
    <row r="9" spans="1:3">
      <c r="A9" s="3" t="s">
        <v>387</v>
      </c>
    </row>
    <row r="10" spans="1:3">
      <c r="A10" s="4" t="s">
        <v>391</v>
      </c>
      <c r="B10" s="5" t="n">
        <v>1465272</v>
      </c>
      <c r="C10" s="5" t="n">
        <v>16411</v>
      </c>
    </row>
    <row r="11" spans="1:3">
      <c r="A11" s="4" t="s">
        <v>388</v>
      </c>
      <c r="C11" s="5" t="n">
        <v>491791</v>
      </c>
    </row>
    <row r="12" spans="1:3">
      <c r="A12" s="4" t="s">
        <v>392</v>
      </c>
      <c r="B12" s="5" t="n">
        <v>1465272</v>
      </c>
      <c r="C12" s="5" t="n">
        <v>508202</v>
      </c>
    </row>
    <row r="13" spans="1:3">
      <c r="A13" s="4" t="s">
        <v>393</v>
      </c>
    </row>
    <row r="14" spans="1:3">
      <c r="A14" s="3" t="s">
        <v>386</v>
      </c>
    </row>
    <row r="15" spans="1:3">
      <c r="A15" s="4" t="s">
        <v>35</v>
      </c>
      <c r="B15" s="5" t="n">
        <v>66810962</v>
      </c>
    </row>
    <row r="16" spans="1:3">
      <c r="A16" s="4" t="s">
        <v>394</v>
      </c>
    </row>
    <row r="17" spans="1:3">
      <c r="A17" s="3" t="s">
        <v>386</v>
      </c>
    </row>
    <row r="18" spans="1:3">
      <c r="A18" s="4" t="s">
        <v>395</v>
      </c>
      <c r="B18" s="5" t="n">
        <v>153841757</v>
      </c>
      <c r="C18" s="5" t="n">
        <v>6430561</v>
      </c>
    </row>
    <row r="19" spans="1:3">
      <c r="A19" s="4" t="s">
        <v>396</v>
      </c>
    </row>
    <row r="20" spans="1:3">
      <c r="A20" s="3" t="s">
        <v>386</v>
      </c>
    </row>
    <row r="21" spans="1:3">
      <c r="A21" s="4" t="s">
        <v>390</v>
      </c>
      <c r="B21" s="5" t="n">
        <v>11972733</v>
      </c>
      <c r="C21" s="5" t="n">
        <v>6430561</v>
      </c>
    </row>
    <row r="22" spans="1:3">
      <c r="A22" s="3" t="s">
        <v>387</v>
      </c>
    </row>
    <row r="23" spans="1:3">
      <c r="A23" s="4" t="s">
        <v>391</v>
      </c>
      <c r="B23" s="5" t="n">
        <v>0</v>
      </c>
      <c r="C23" s="5" t="n">
        <v>0</v>
      </c>
    </row>
    <row r="24" spans="1:3">
      <c r="A24" s="4" t="s">
        <v>388</v>
      </c>
      <c r="C24" s="5" t="n">
        <v>0</v>
      </c>
    </row>
    <row r="25" spans="1:3">
      <c r="A25" s="4" t="s">
        <v>392</v>
      </c>
      <c r="B25" s="5" t="n">
        <v>0</v>
      </c>
      <c r="C25" s="5" t="n">
        <v>0</v>
      </c>
    </row>
    <row r="26" spans="1:3">
      <c r="A26" s="4" t="s">
        <v>397</v>
      </c>
    </row>
    <row r="27" spans="1:3">
      <c r="A27" s="3" t="s">
        <v>386</v>
      </c>
    </row>
    <row r="28" spans="1:3">
      <c r="A28" s="4" t="s">
        <v>35</v>
      </c>
      <c r="B28" s="5" t="n">
        <v>0</v>
      </c>
    </row>
    <row r="29" spans="1:3">
      <c r="A29" s="4" t="s">
        <v>398</v>
      </c>
    </row>
    <row r="30" spans="1:3">
      <c r="A30" s="3" t="s">
        <v>386</v>
      </c>
    </row>
    <row r="31" spans="1:3">
      <c r="A31" s="4" t="s">
        <v>395</v>
      </c>
      <c r="B31" s="5" t="n">
        <v>11972733</v>
      </c>
      <c r="C31" s="5" t="n">
        <v>6430561</v>
      </c>
    </row>
    <row r="32" spans="1:3">
      <c r="A32" s="4" t="s">
        <v>399</v>
      </c>
    </row>
    <row r="33" spans="1:3">
      <c r="A33" s="3" t="s">
        <v>386</v>
      </c>
    </row>
    <row r="34" spans="1:3">
      <c r="A34" s="4" t="s">
        <v>390</v>
      </c>
      <c r="B34" s="5" t="n">
        <v>208679986</v>
      </c>
      <c r="C34" s="5" t="n">
        <v>0</v>
      </c>
    </row>
    <row r="35" spans="1:3">
      <c r="A35" s="3" t="s">
        <v>387</v>
      </c>
    </row>
    <row r="36" spans="1:3">
      <c r="A36" s="4" t="s">
        <v>391</v>
      </c>
      <c r="B36" s="5" t="n">
        <v>0</v>
      </c>
      <c r="C36" s="5" t="n">
        <v>0</v>
      </c>
    </row>
    <row r="37" spans="1:3">
      <c r="A37" s="4" t="s">
        <v>388</v>
      </c>
      <c r="C37" s="5" t="n">
        <v>0</v>
      </c>
    </row>
    <row r="38" spans="1:3">
      <c r="A38" s="4" t="s">
        <v>392</v>
      </c>
      <c r="B38" s="5" t="n">
        <v>0</v>
      </c>
      <c r="C38" s="5" t="n">
        <v>0</v>
      </c>
    </row>
    <row r="39" spans="1:3">
      <c r="A39" s="4" t="s">
        <v>400</v>
      </c>
    </row>
    <row r="40" spans="1:3">
      <c r="A40" s="3" t="s">
        <v>386</v>
      </c>
    </row>
    <row r="41" spans="1:3">
      <c r="A41" s="4" t="s">
        <v>35</v>
      </c>
      <c r="B41" s="5" t="n">
        <v>66810962</v>
      </c>
    </row>
    <row r="42" spans="1:3">
      <c r="A42" s="4" t="s">
        <v>401</v>
      </c>
    </row>
    <row r="43" spans="1:3">
      <c r="A43" s="3" t="s">
        <v>386</v>
      </c>
    </row>
    <row r="44" spans="1:3">
      <c r="A44" s="4" t="s">
        <v>395</v>
      </c>
      <c r="B44" s="5" t="n">
        <v>141869024</v>
      </c>
      <c r="C44" s="5" t="n">
        <v>0</v>
      </c>
    </row>
    <row r="45" spans="1:3">
      <c r="A45" s="4" t="s">
        <v>402</v>
      </c>
    </row>
    <row r="46" spans="1:3">
      <c r="A46" s="3" t="s">
        <v>386</v>
      </c>
    </row>
    <row r="47" spans="1:3">
      <c r="A47" s="4" t="s">
        <v>390</v>
      </c>
      <c r="B47" s="5" t="n">
        <v>0</v>
      </c>
      <c r="C47" s="5" t="n">
        <v>0</v>
      </c>
    </row>
    <row r="48" spans="1:3">
      <c r="A48" s="3" t="s">
        <v>387</v>
      </c>
    </row>
    <row r="49" spans="1:3">
      <c r="A49" s="4" t="s">
        <v>391</v>
      </c>
      <c r="B49" s="5" t="n">
        <v>1465272</v>
      </c>
      <c r="C49" s="5" t="n">
        <v>16411</v>
      </c>
    </row>
    <row r="50" spans="1:3">
      <c r="A50" s="4" t="s">
        <v>388</v>
      </c>
      <c r="C50" s="5" t="n">
        <v>491791</v>
      </c>
    </row>
    <row r="51" spans="1:3">
      <c r="A51" s="4" t="s">
        <v>392</v>
      </c>
      <c r="B51" s="5" t="n">
        <v>1465272</v>
      </c>
      <c r="C51" s="5" t="n">
        <v>508202</v>
      </c>
    </row>
    <row r="52" spans="1:3">
      <c r="A52" s="4" t="s">
        <v>403</v>
      </c>
    </row>
    <row r="53" spans="1:3">
      <c r="A53" s="3" t="s">
        <v>386</v>
      </c>
    </row>
    <row r="54" spans="1:3">
      <c r="A54" s="4" t="s">
        <v>35</v>
      </c>
      <c r="B54" s="5" t="n">
        <v>0</v>
      </c>
    </row>
    <row r="55" spans="1:3">
      <c r="A55" s="4" t="s">
        <v>404</v>
      </c>
    </row>
    <row r="56" spans="1:3">
      <c r="A56" s="3" t="s">
        <v>386</v>
      </c>
    </row>
    <row r="57" spans="1:3">
      <c r="A57" s="4" t="s">
        <v>395</v>
      </c>
      <c r="B57" s="7" t="n">
        <v>0</v>
      </c>
      <c r="C5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5</v>
      </c>
      <c r="B1" s="2" t="s">
        <v>1</v>
      </c>
    </row>
    <row r="2" spans="1:4">
      <c r="B2" s="2" t="s">
        <v>2</v>
      </c>
      <c r="C2" s="2" t="s">
        <v>32</v>
      </c>
      <c r="D2" s="2" t="s">
        <v>70</v>
      </c>
    </row>
    <row r="3" spans="1:4">
      <c r="A3" s="3" t="s">
        <v>406</v>
      </c>
    </row>
    <row r="4" spans="1:4">
      <c r="A4" s="4" t="s">
        <v>407</v>
      </c>
      <c r="B4" s="7" t="n">
        <v>-957070</v>
      </c>
      <c r="C4" s="7" t="n">
        <v>299477</v>
      </c>
      <c r="D4" s="7" t="n">
        <v>508817</v>
      </c>
    </row>
    <row r="5" spans="1:4">
      <c r="A5" s="4" t="s">
        <v>408</v>
      </c>
      <c r="B5" s="5" t="n">
        <v>1465272</v>
      </c>
    </row>
    <row r="6" spans="1:4">
      <c r="A6" s="4" t="s">
        <v>409</v>
      </c>
    </row>
    <row r="7" spans="1:4">
      <c r="A7" s="3" t="s">
        <v>406</v>
      </c>
    </row>
    <row r="8" spans="1:4">
      <c r="A8" s="4" t="s">
        <v>410</v>
      </c>
      <c r="B8" s="5" t="n">
        <v>508202</v>
      </c>
      <c r="C8" s="5" t="n">
        <v>807679</v>
      </c>
      <c r="D8" s="5" t="n">
        <v>1740235</v>
      </c>
    </row>
    <row r="9" spans="1:4">
      <c r="A9" s="4" t="s">
        <v>407</v>
      </c>
      <c r="B9" s="5" t="n">
        <v>957070</v>
      </c>
      <c r="C9" s="5" t="n">
        <v>-299477</v>
      </c>
      <c r="D9" s="5" t="n">
        <v>-508817</v>
      </c>
    </row>
    <row r="10" spans="1:4">
      <c r="A10" s="4" t="s">
        <v>411</v>
      </c>
      <c r="B10" s="5" t="n">
        <v>0</v>
      </c>
      <c r="C10" s="5" t="n">
        <v>0</v>
      </c>
      <c r="D10" s="5" t="n">
        <v>-423739</v>
      </c>
    </row>
    <row r="11" spans="1:4">
      <c r="A11" s="4" t="s">
        <v>408</v>
      </c>
      <c r="B11" s="7" t="n">
        <v>1465272</v>
      </c>
      <c r="C11" s="7" t="n">
        <v>508202</v>
      </c>
      <c r="D11" s="7" t="n">
        <v>8076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12</v>
      </c>
      <c r="B1" s="2" t="s">
        <v>339</v>
      </c>
    </row>
    <row r="2" spans="1:2">
      <c r="A2" s="3" t="s">
        <v>413</v>
      </c>
    </row>
    <row r="3" spans="1:2">
      <c r="A3" s="4" t="s">
        <v>414</v>
      </c>
      <c r="B3" s="7" t="n">
        <v>1465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5</v>
      </c>
      <c r="B1" s="2" t="s">
        <v>1</v>
      </c>
    </row>
    <row r="2" spans="1:4">
      <c r="B2" s="2" t="s">
        <v>2</v>
      </c>
      <c r="C2" s="2" t="s">
        <v>32</v>
      </c>
      <c r="D2" s="2" t="s">
        <v>70</v>
      </c>
    </row>
    <row r="3" spans="1:4">
      <c r="A3" s="3" t="s">
        <v>413</v>
      </c>
    </row>
    <row r="4" spans="1:4">
      <c r="A4" s="4" t="s">
        <v>416</v>
      </c>
      <c r="C4" s="7" t="n">
        <v>36981</v>
      </c>
    </row>
    <row r="5" spans="1:4">
      <c r="A5" s="4" t="s">
        <v>417</v>
      </c>
      <c r="B5" s="7" t="n">
        <v>0</v>
      </c>
    </row>
    <row r="6" spans="1:4">
      <c r="A6" s="4" t="s">
        <v>418</v>
      </c>
      <c r="B6" s="5" t="n">
        <v>371423</v>
      </c>
    </row>
    <row r="7" spans="1:4">
      <c r="A7" s="4" t="s">
        <v>419</v>
      </c>
    </row>
    <row r="8" spans="1:4">
      <c r="A8" s="3" t="s">
        <v>413</v>
      </c>
    </row>
    <row r="9" spans="1:4">
      <c r="A9" s="4" t="s">
        <v>420</v>
      </c>
      <c r="B9" s="5" t="n">
        <v>903996</v>
      </c>
      <c r="C9" s="5" t="n">
        <v>1275419</v>
      </c>
      <c r="D9" s="5" t="n">
        <v>1775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1</v>
      </c>
      <c r="B1" s="2" t="s">
        <v>2</v>
      </c>
      <c r="C1" s="2" t="s">
        <v>32</v>
      </c>
    </row>
    <row r="2" spans="1:3">
      <c r="A2" s="3" t="s">
        <v>328</v>
      </c>
    </row>
    <row r="3" spans="1:3">
      <c r="A3" s="4" t="s">
        <v>422</v>
      </c>
      <c r="B3" s="7" t="n">
        <v>2113107</v>
      </c>
      <c r="C3" s="7" t="n">
        <v>2090950</v>
      </c>
    </row>
    <row r="4" spans="1:3">
      <c r="A4" s="4" t="s">
        <v>423</v>
      </c>
      <c r="B4" s="5" t="n">
        <v>-1992163</v>
      </c>
      <c r="C4" s="5" t="n">
        <v>-1857256</v>
      </c>
    </row>
    <row r="5" spans="1:3">
      <c r="A5" s="4" t="s">
        <v>40</v>
      </c>
      <c r="B5" s="5" t="n">
        <v>120944</v>
      </c>
      <c r="C5" s="5" t="n">
        <v>233694</v>
      </c>
    </row>
    <row r="6" spans="1:3">
      <c r="A6" s="4" t="s">
        <v>424</v>
      </c>
    </row>
    <row r="7" spans="1:3">
      <c r="A7" s="3" t="s">
        <v>328</v>
      </c>
    </row>
    <row r="8" spans="1:3">
      <c r="A8" s="4" t="s">
        <v>422</v>
      </c>
      <c r="B8" s="5" t="n">
        <v>593739</v>
      </c>
      <c r="C8" s="5" t="n">
        <v>593739</v>
      </c>
    </row>
    <row r="9" spans="1:3">
      <c r="A9" s="4" t="s">
        <v>327</v>
      </c>
    </row>
    <row r="10" spans="1:3">
      <c r="A10" s="3" t="s">
        <v>328</v>
      </c>
    </row>
    <row r="11" spans="1:3">
      <c r="A11" s="4" t="s">
        <v>422</v>
      </c>
      <c r="B11" s="5" t="n">
        <v>234018</v>
      </c>
      <c r="C11" s="5" t="n">
        <v>234018</v>
      </c>
    </row>
    <row r="12" spans="1:3">
      <c r="A12" s="4" t="s">
        <v>425</v>
      </c>
    </row>
    <row r="13" spans="1:3">
      <c r="A13" s="3" t="s">
        <v>328</v>
      </c>
    </row>
    <row r="14" spans="1:3">
      <c r="A14" s="4" t="s">
        <v>422</v>
      </c>
      <c r="B14" s="7" t="n">
        <v>1285350</v>
      </c>
      <c r="C14" s="7" t="n">
        <v>12631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6</v>
      </c>
      <c r="B1" s="2" t="s">
        <v>1</v>
      </c>
    </row>
    <row r="2" spans="1:4">
      <c r="B2" s="2" t="s">
        <v>2</v>
      </c>
      <c r="C2" s="2" t="s">
        <v>32</v>
      </c>
      <c r="D2" s="2" t="s">
        <v>70</v>
      </c>
    </row>
    <row r="3" spans="1:4">
      <c r="A3" s="3" t="s">
        <v>328</v>
      </c>
    </row>
    <row r="4" spans="1:4">
      <c r="A4" s="4" t="s">
        <v>427</v>
      </c>
      <c r="B4" s="7" t="n">
        <v>143437</v>
      </c>
      <c r="C4" s="7" t="n">
        <v>141604</v>
      </c>
      <c r="D4" s="7" t="n">
        <v>149958</v>
      </c>
    </row>
    <row r="5" spans="1:4">
      <c r="A5" s="4" t="s">
        <v>428</v>
      </c>
    </row>
    <row r="6" spans="1:4">
      <c r="A6" s="3" t="s">
        <v>328</v>
      </c>
    </row>
    <row r="7" spans="1:4">
      <c r="A7" s="4" t="s">
        <v>429</v>
      </c>
      <c r="B7" s="7" t="n">
        <v>4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4" t="s">
        <v>71</v>
      </c>
      <c r="B3" s="7" t="n">
        <v>5230196</v>
      </c>
      <c r="C3" s="7" t="n">
        <v>10640660</v>
      </c>
      <c r="D3" s="7" t="n">
        <v>10190205</v>
      </c>
    </row>
    <row r="4" spans="1:4">
      <c r="A4" s="3" t="s">
        <v>72</v>
      </c>
    </row>
    <row r="5" spans="1:4">
      <c r="A5" s="4" t="s">
        <v>73</v>
      </c>
      <c r="B5" s="5" t="n">
        <v>4836035</v>
      </c>
      <c r="C5" s="5" t="n">
        <v>5133512</v>
      </c>
      <c r="D5" s="5" t="n">
        <v>9319828</v>
      </c>
    </row>
    <row r="6" spans="1:4">
      <c r="A6" s="4" t="s">
        <v>74</v>
      </c>
      <c r="B6" s="5" t="n">
        <v>11515071</v>
      </c>
      <c r="C6" s="5" t="n">
        <v>6222185</v>
      </c>
      <c r="D6" s="5" t="n">
        <v>10911724</v>
      </c>
    </row>
    <row r="7" spans="1:4">
      <c r="A7" s="4" t="s">
        <v>75</v>
      </c>
      <c r="B7" s="5" t="n">
        <v>0</v>
      </c>
      <c r="C7" s="5" t="n">
        <v>2546159</v>
      </c>
      <c r="D7" s="5" t="n">
        <v>0</v>
      </c>
    </row>
    <row r="8" spans="1:4">
      <c r="A8" s="4" t="s">
        <v>76</v>
      </c>
      <c r="B8" s="5" t="n">
        <v>143437</v>
      </c>
      <c r="C8" s="5" t="n">
        <v>141604</v>
      </c>
      <c r="D8" s="5" t="n">
        <v>149958</v>
      </c>
    </row>
    <row r="9" spans="1:4">
      <c r="A9" s="4" t="s">
        <v>77</v>
      </c>
      <c r="B9" s="5" t="n">
        <v>16494543</v>
      </c>
      <c r="C9" s="5" t="n">
        <v>14043460</v>
      </c>
      <c r="D9" s="5" t="n">
        <v>20381510</v>
      </c>
    </row>
    <row r="10" spans="1:4">
      <c r="A10" s="4" t="s">
        <v>78</v>
      </c>
      <c r="B10" s="5" t="n">
        <v>-11264347</v>
      </c>
      <c r="C10" s="5" t="n">
        <v>-3402800</v>
      </c>
      <c r="D10" s="5" t="n">
        <v>-10191305</v>
      </c>
    </row>
    <row r="11" spans="1:4">
      <c r="A11" s="3" t="s">
        <v>79</v>
      </c>
    </row>
    <row r="12" spans="1:4">
      <c r="A12" s="4" t="s">
        <v>80</v>
      </c>
      <c r="B12" s="5" t="n">
        <v>168150</v>
      </c>
      <c r="C12" s="5" t="n">
        <v>-54581</v>
      </c>
      <c r="D12" s="5" t="n">
        <v>-210399</v>
      </c>
    </row>
    <row r="13" spans="1:4">
      <c r="A13" s="4" t="s">
        <v>81</v>
      </c>
      <c r="B13" s="5" t="n">
        <v>0</v>
      </c>
      <c r="C13" s="5" t="n">
        <v>-229192</v>
      </c>
      <c r="D13" s="5" t="n">
        <v>0</v>
      </c>
    </row>
    <row r="14" spans="1:4">
      <c r="A14" s="4" t="s">
        <v>82</v>
      </c>
      <c r="B14" s="5" t="n">
        <v>-957070</v>
      </c>
      <c r="C14" s="5" t="n">
        <v>299477</v>
      </c>
      <c r="D14" s="5" t="n">
        <v>508817</v>
      </c>
    </row>
    <row r="15" spans="1:4">
      <c r="A15" s="4" t="s">
        <v>83</v>
      </c>
      <c r="B15" s="5" t="n">
        <v>217068969</v>
      </c>
      <c r="C15" s="5" t="n">
        <v>0</v>
      </c>
      <c r="D15" s="5" t="n">
        <v>0</v>
      </c>
    </row>
    <row r="16" spans="1:4">
      <c r="A16" s="4" t="s">
        <v>84</v>
      </c>
      <c r="B16" s="5" t="n">
        <v>7847</v>
      </c>
      <c r="C16" s="5" t="n">
        <v>8137</v>
      </c>
      <c r="D16" s="5" t="n">
        <v>-762</v>
      </c>
    </row>
    <row r="17" spans="1:4">
      <c r="A17" s="4" t="s">
        <v>85</v>
      </c>
      <c r="B17" s="5" t="n">
        <v>216287896</v>
      </c>
      <c r="C17" s="5" t="n">
        <v>23841</v>
      </c>
      <c r="D17" s="5" t="n">
        <v>297656</v>
      </c>
    </row>
    <row r="18" spans="1:4">
      <c r="A18" s="4" t="s">
        <v>86</v>
      </c>
      <c r="B18" s="5" t="n">
        <v>205023549</v>
      </c>
      <c r="C18" s="5" t="n">
        <v>-3378959</v>
      </c>
      <c r="D18" s="5" t="n">
        <v>-9893649</v>
      </c>
    </row>
    <row r="19" spans="1:4">
      <c r="A19" s="4" t="s">
        <v>87</v>
      </c>
      <c r="B19" s="5" t="n">
        <v>-11169376</v>
      </c>
      <c r="C19" s="5" t="n">
        <v>-61746</v>
      </c>
      <c r="D19" s="5" t="n">
        <v>-61746</v>
      </c>
    </row>
    <row r="20" spans="1:4">
      <c r="A20" s="4" t="s">
        <v>88</v>
      </c>
      <c r="B20" s="7" t="n">
        <v>193854173</v>
      </c>
      <c r="C20" s="7" t="n">
        <v>-3440705</v>
      </c>
      <c r="D20" s="7" t="n">
        <v>-9955395</v>
      </c>
    </row>
    <row r="21" spans="1:4">
      <c r="A21" s="4" t="s">
        <v>89</v>
      </c>
      <c r="B21" s="9" t="n">
        <v>2.97</v>
      </c>
      <c r="C21" s="9" t="n">
        <v>-0.05</v>
      </c>
      <c r="D21" s="9" t="n">
        <v>-0.17</v>
      </c>
    </row>
    <row r="22" spans="1:4">
      <c r="A22" s="4" t="s">
        <v>90</v>
      </c>
      <c r="B22" s="9" t="n">
        <v>2.95</v>
      </c>
      <c r="C22" s="9" t="n">
        <v>-0.05</v>
      </c>
      <c r="D22" s="9" t="n">
        <v>-0.17</v>
      </c>
    </row>
    <row r="23" spans="1:4">
      <c r="A23" s="4" t="s">
        <v>91</v>
      </c>
      <c r="B23" s="5" t="n">
        <v>65306962</v>
      </c>
      <c r="C23" s="5" t="n">
        <v>63986013</v>
      </c>
      <c r="D23" s="5" t="n">
        <v>57535325</v>
      </c>
    </row>
    <row r="24" spans="1:4">
      <c r="A24" s="4" t="s">
        <v>92</v>
      </c>
      <c r="B24" s="5" t="n">
        <v>65657802</v>
      </c>
      <c r="C24" s="5" t="n">
        <v>63986013</v>
      </c>
      <c r="D24" s="5" t="n">
        <v>57535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32</v>
      </c>
    </row>
    <row r="2" spans="1:3">
      <c r="A2" s="3" t="s">
        <v>431</v>
      </c>
    </row>
    <row r="3" spans="1:3">
      <c r="A3" s="4" t="s">
        <v>432</v>
      </c>
      <c r="B3" s="7" t="n">
        <v>895438</v>
      </c>
      <c r="C3" s="7" t="n">
        <v>451805</v>
      </c>
    </row>
    <row r="4" spans="1:3">
      <c r="A4" s="4" t="s">
        <v>433</v>
      </c>
      <c r="B4" s="5" t="n">
        <v>987426</v>
      </c>
      <c r="C4" s="5" t="n">
        <v>600390</v>
      </c>
    </row>
    <row r="5" spans="1:3">
      <c r="A5" s="4" t="s">
        <v>434</v>
      </c>
      <c r="B5" s="5" t="n">
        <v>159554</v>
      </c>
      <c r="C5" s="5" t="n">
        <v>102632</v>
      </c>
    </row>
    <row r="6" spans="1:3">
      <c r="A6" s="4" t="s">
        <v>150</v>
      </c>
      <c r="B6" s="5" t="n">
        <v>41054</v>
      </c>
      <c r="C6" s="5" t="n">
        <v>93881</v>
      </c>
    </row>
    <row r="7" spans="1:3">
      <c r="A7" s="4" t="s">
        <v>47</v>
      </c>
      <c r="B7" s="7" t="n">
        <v>2083472</v>
      </c>
      <c r="C7" s="7" t="n">
        <v>1248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5</v>
      </c>
      <c r="B1" s="2" t="s">
        <v>1</v>
      </c>
    </row>
    <row r="2" spans="1:3">
      <c r="B2" s="2" t="s">
        <v>436</v>
      </c>
      <c r="C2" s="2" t="s">
        <v>437</v>
      </c>
    </row>
    <row r="3" spans="1:3">
      <c r="A3" s="4" t="s">
        <v>438</v>
      </c>
    </row>
    <row r="4" spans="1:3">
      <c r="A4" s="3" t="s">
        <v>439</v>
      </c>
    </row>
    <row r="5" spans="1:3">
      <c r="A5" s="4" t="s">
        <v>440</v>
      </c>
      <c r="C5" s="7" t="n">
        <v>5</v>
      </c>
    </row>
    <row r="6" spans="1:3">
      <c r="A6" s="4" t="s">
        <v>441</v>
      </c>
    </row>
    <row r="7" spans="1:3">
      <c r="A7" s="3" t="s">
        <v>439</v>
      </c>
    </row>
    <row r="8" spans="1:3">
      <c r="A8" s="4" t="s">
        <v>442</v>
      </c>
      <c r="C8" s="6" t="n">
        <v>2.5</v>
      </c>
    </row>
    <row r="9" spans="1:3">
      <c r="A9" s="4" t="s">
        <v>443</v>
      </c>
      <c r="B9" s="5" t="n">
        <v>46584</v>
      </c>
    </row>
    <row r="10" spans="1:3">
      <c r="A10" s="4" t="s">
        <v>444</v>
      </c>
      <c r="B10" s="9" t="n">
        <v>1.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45</v>
      </c>
      <c r="B1" s="2" t="s">
        <v>287</v>
      </c>
      <c r="D1" s="2" t="s">
        <v>1</v>
      </c>
    </row>
    <row r="2" spans="1:8">
      <c r="B2" s="2" t="s">
        <v>288</v>
      </c>
      <c r="C2" s="2" t="s">
        <v>289</v>
      </c>
      <c r="D2" s="2" t="s">
        <v>2</v>
      </c>
      <c r="E2" s="2" t="s">
        <v>32</v>
      </c>
      <c r="F2" s="2" t="s">
        <v>70</v>
      </c>
      <c r="G2" s="2" t="s">
        <v>291</v>
      </c>
      <c r="H2" s="2" t="s">
        <v>446</v>
      </c>
    </row>
    <row r="3" spans="1:8">
      <c r="A3" s="3" t="s">
        <v>447</v>
      </c>
    </row>
    <row r="4" spans="1:8">
      <c r="A4" s="4" t="s">
        <v>448</v>
      </c>
      <c r="C4" s="7" t="n">
        <v>113100000</v>
      </c>
    </row>
    <row r="5" spans="1:8">
      <c r="A5" s="4" t="s">
        <v>299</v>
      </c>
      <c r="C5" s="5" t="n">
        <v>194600000</v>
      </c>
    </row>
    <row r="6" spans="1:8">
      <c r="A6" s="4" t="s">
        <v>449</v>
      </c>
      <c r="C6" s="7" t="n">
        <v>81500000</v>
      </c>
    </row>
    <row r="7" spans="1:8">
      <c r="A7" s="4" t="s">
        <v>450</v>
      </c>
      <c r="D7" s="4" t="s">
        <v>451</v>
      </c>
    </row>
    <row r="8" spans="1:8">
      <c r="A8" s="4" t="s">
        <v>452</v>
      </c>
      <c r="D8" s="7" t="n">
        <v>0</v>
      </c>
      <c r="E8" s="7" t="n">
        <v>2546159</v>
      </c>
      <c r="F8" s="7" t="n">
        <v>0</v>
      </c>
    </row>
    <row r="9" spans="1:8">
      <c r="A9" s="4" t="s">
        <v>453</v>
      </c>
      <c r="D9" s="5" t="n">
        <v>800000</v>
      </c>
      <c r="E9" s="5" t="n">
        <v>700000</v>
      </c>
      <c r="F9" s="5" t="n">
        <v>800000</v>
      </c>
    </row>
    <row r="10" spans="1:8">
      <c r="A10" s="4" t="s">
        <v>454</v>
      </c>
      <c r="E10" s="5" t="n">
        <v>100000</v>
      </c>
      <c r="F10" s="7" t="n">
        <v>100000</v>
      </c>
      <c r="G10" s="7" t="n">
        <v>40000</v>
      </c>
    </row>
    <row r="11" spans="1:8">
      <c r="A11" s="4" t="s">
        <v>455</v>
      </c>
      <c r="D11" s="7" t="n">
        <v>800000</v>
      </c>
      <c r="E11" s="5" t="n">
        <v>5800000</v>
      </c>
    </row>
    <row r="12" spans="1:8">
      <c r="A12" s="4" t="s">
        <v>456</v>
      </c>
      <c r="D12" s="4" t="s">
        <v>332</v>
      </c>
    </row>
    <row r="13" spans="1:8">
      <c r="A13" s="4" t="s">
        <v>457</v>
      </c>
      <c r="D13" s="7" t="n">
        <v>400000</v>
      </c>
    </row>
    <row r="14" spans="1:8">
      <c r="A14" s="4" t="s">
        <v>458</v>
      </c>
      <c r="D14" s="7" t="n">
        <v>100000</v>
      </c>
    </row>
    <row r="15" spans="1:8">
      <c r="A15" s="4" t="s">
        <v>459</v>
      </c>
      <c r="D15" s="4" t="s">
        <v>460</v>
      </c>
    </row>
    <row r="16" spans="1:8">
      <c r="A16" s="4" t="s">
        <v>461</v>
      </c>
      <c r="H16" s="7" t="n">
        <v>205000000</v>
      </c>
    </row>
    <row r="17" spans="1:8">
      <c r="A17" s="4" t="s">
        <v>462</v>
      </c>
    </row>
    <row r="18" spans="1:8">
      <c r="A18" s="3" t="s">
        <v>447</v>
      </c>
    </row>
    <row r="19" spans="1:8">
      <c r="A19" s="4" t="s">
        <v>452</v>
      </c>
      <c r="D19" s="7" t="n">
        <v>100000</v>
      </c>
      <c r="E19" s="5" t="n">
        <v>400000</v>
      </c>
    </row>
    <row r="20" spans="1:8">
      <c r="A20" s="4" t="s">
        <v>307</v>
      </c>
    </row>
    <row r="21" spans="1:8">
      <c r="A21" s="3" t="s">
        <v>447</v>
      </c>
    </row>
    <row r="22" spans="1:8">
      <c r="A22" s="4" t="s">
        <v>299</v>
      </c>
      <c r="E22" s="7" t="n">
        <v>208700000</v>
      </c>
    </row>
    <row r="23" spans="1:8">
      <c r="A23" s="4" t="s">
        <v>463</v>
      </c>
      <c r="D23" s="5" t="n">
        <v>8400000</v>
      </c>
    </row>
    <row r="24" spans="1:8">
      <c r="A24" s="4" t="s">
        <v>309</v>
      </c>
      <c r="B24" s="7" t="n">
        <v>83900000</v>
      </c>
      <c r="D24" s="5" t="n">
        <v>217100000</v>
      </c>
    </row>
    <row r="25" spans="1:8">
      <c r="A25" s="4" t="s">
        <v>310</v>
      </c>
      <c r="D25" s="7" t="n">
        <v>208700000</v>
      </c>
    </row>
    <row r="26" spans="1:8">
      <c r="A26" s="4" t="s">
        <v>464</v>
      </c>
    </row>
    <row r="27" spans="1:8">
      <c r="A27" s="3" t="s">
        <v>447</v>
      </c>
    </row>
    <row r="28" spans="1:8">
      <c r="A28" s="4" t="s">
        <v>465</v>
      </c>
      <c r="D28" s="4" t="s">
        <v>466</v>
      </c>
    </row>
    <row r="29" spans="1:8">
      <c r="A29" s="4" t="s">
        <v>467</v>
      </c>
      <c r="D29" s="7" t="n">
        <v>200000</v>
      </c>
    </row>
    <row r="30" spans="1:8">
      <c r="A30" s="4" t="s">
        <v>468</v>
      </c>
    </row>
    <row r="31" spans="1:8">
      <c r="A31" s="3" t="s">
        <v>447</v>
      </c>
    </row>
    <row r="32" spans="1:8">
      <c r="A32" s="4" t="s">
        <v>465</v>
      </c>
      <c r="D32" s="4" t="s">
        <v>466</v>
      </c>
    </row>
    <row r="33" spans="1:8">
      <c r="A33" s="4" t="s">
        <v>467</v>
      </c>
      <c r="D33" s="7" t="n">
        <v>200000</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25"/>
    <col customWidth="1" max="3" min="3" width="25"/>
    <col customWidth="1" max="4" min="4" width="26"/>
    <col customWidth="1" max="5" min="5" width="17"/>
  </cols>
  <sheetData>
    <row r="1" spans="1:5">
      <c r="A1" s="1" t="s">
        <v>469</v>
      </c>
      <c r="B1" s="2" t="s">
        <v>1</v>
      </c>
    </row>
    <row r="2" spans="1:5">
      <c r="B2" s="2" t="s">
        <v>2</v>
      </c>
      <c r="C2" s="2" t="s">
        <v>32</v>
      </c>
      <c r="D2" s="2" t="s">
        <v>70</v>
      </c>
      <c r="E2" s="2" t="s">
        <v>291</v>
      </c>
    </row>
    <row r="3" spans="1:5">
      <c r="A3" s="3" t="s">
        <v>470</v>
      </c>
    </row>
    <row r="4" spans="1:5">
      <c r="A4" s="4" t="s">
        <v>471</v>
      </c>
      <c r="B4" s="5" t="n">
        <v>385330</v>
      </c>
    </row>
    <row r="5" spans="1:5">
      <c r="A5" s="3" t="s">
        <v>472</v>
      </c>
    </row>
    <row r="6" spans="1:5">
      <c r="A6" s="4" t="s">
        <v>473</v>
      </c>
      <c r="B6" s="4" t="s">
        <v>474</v>
      </c>
      <c r="C6" s="4" t="s">
        <v>475</v>
      </c>
      <c r="D6" s="4" t="s">
        <v>476</v>
      </c>
    </row>
    <row r="7" spans="1:5">
      <c r="A7" s="4" t="s">
        <v>384</v>
      </c>
    </row>
    <row r="8" spans="1:5">
      <c r="A8" s="3" t="s">
        <v>470</v>
      </c>
    </row>
    <row r="9" spans="1:5">
      <c r="A9" s="4" t="s">
        <v>477</v>
      </c>
      <c r="B9" s="5" t="n">
        <v>4191004</v>
      </c>
      <c r="C9" s="5" t="n">
        <v>7389894</v>
      </c>
      <c r="D9" s="5" t="n">
        <v>5974039</v>
      </c>
    </row>
    <row r="10" spans="1:5">
      <c r="A10" s="4" t="s">
        <v>471</v>
      </c>
      <c r="B10" s="5" t="n">
        <v>200000</v>
      </c>
      <c r="C10" s="5" t="n">
        <v>369814</v>
      </c>
      <c r="D10" s="5" t="n">
        <v>2547585</v>
      </c>
    </row>
    <row r="11" spans="1:5">
      <c r="A11" s="4" t="s">
        <v>478</v>
      </c>
      <c r="B11" s="5" t="n">
        <v>-2492639</v>
      </c>
      <c r="C11" s="5" t="n">
        <v>-778783</v>
      </c>
      <c r="D11" s="5" t="n">
        <v>-352718</v>
      </c>
    </row>
    <row r="12" spans="1:5">
      <c r="A12" s="4" t="s">
        <v>479</v>
      </c>
      <c r="B12" s="5" t="n">
        <v>-166000</v>
      </c>
      <c r="C12" s="5" t="n">
        <v>-2712613</v>
      </c>
      <c r="D12" s="5" t="n">
        <v>-635424</v>
      </c>
    </row>
    <row r="13" spans="1:5">
      <c r="A13" s="4" t="s">
        <v>480</v>
      </c>
      <c r="B13" s="5" t="n">
        <v>-12336</v>
      </c>
      <c r="C13" s="5" t="n">
        <v>-77308</v>
      </c>
      <c r="D13" s="5" t="n">
        <v>-143588</v>
      </c>
    </row>
    <row r="14" spans="1:5">
      <c r="A14" s="4" t="s">
        <v>481</v>
      </c>
      <c r="B14" s="5" t="n">
        <v>1720029</v>
      </c>
      <c r="C14" s="5" t="n">
        <v>4191004</v>
      </c>
      <c r="D14" s="5" t="n">
        <v>7389894</v>
      </c>
      <c r="E14" s="5" t="n">
        <v>5974039</v>
      </c>
    </row>
    <row r="15" spans="1:5">
      <c r="A15" s="4" t="s">
        <v>482</v>
      </c>
      <c r="B15" s="5" t="n">
        <v>1348842</v>
      </c>
    </row>
    <row r="16" spans="1:5">
      <c r="A16" s="4" t="s">
        <v>483</v>
      </c>
      <c r="B16" s="5" t="n">
        <v>1675487</v>
      </c>
    </row>
    <row r="17" spans="1:5">
      <c r="A17" s="3" t="s">
        <v>484</v>
      </c>
    </row>
    <row r="18" spans="1:5">
      <c r="A18" s="4" t="s">
        <v>485</v>
      </c>
      <c r="B18" s="9" t="n">
        <v>2.36</v>
      </c>
      <c r="C18" s="9" t="n">
        <v>2.31</v>
      </c>
      <c r="D18" s="9" t="n">
        <v>2.52</v>
      </c>
    </row>
    <row r="19" spans="1:5">
      <c r="A19" s="4" t="s">
        <v>471</v>
      </c>
      <c r="B19" s="12" t="n">
        <v>2.2</v>
      </c>
      <c r="C19" s="12" t="n">
        <v>1.66</v>
      </c>
      <c r="D19" s="12" t="n">
        <v>1.81</v>
      </c>
    </row>
    <row r="20" spans="1:5">
      <c r="A20" s="4" t="s">
        <v>478</v>
      </c>
      <c r="B20" s="12" t="n">
        <v>1.7</v>
      </c>
      <c r="C20" s="12" t="n">
        <v>1.25</v>
      </c>
      <c r="D20" s="12" t="n">
        <v>1.29</v>
      </c>
    </row>
    <row r="21" spans="1:5">
      <c r="A21" s="4" t="s">
        <v>479</v>
      </c>
      <c r="B21" s="12" t="n">
        <v>1.69</v>
      </c>
      <c r="C21" s="12" t="n">
        <v>2.43</v>
      </c>
      <c r="D21" s="12" t="n">
        <v>2.61</v>
      </c>
    </row>
    <row r="22" spans="1:5">
      <c r="A22" s="4" t="s">
        <v>480</v>
      </c>
      <c r="B22" s="12" t="n">
        <v>3.8</v>
      </c>
      <c r="C22" s="12" t="n">
        <v>3.26</v>
      </c>
      <c r="D22" s="12" t="n">
        <v>3.04</v>
      </c>
    </row>
    <row r="23" spans="1:5">
      <c r="A23" s="4" t="s">
        <v>486</v>
      </c>
      <c r="B23" s="12" t="n">
        <v>3.36</v>
      </c>
      <c r="C23" s="9" t="n">
        <v>2.36</v>
      </c>
      <c r="D23" s="9" t="n">
        <v>2.31</v>
      </c>
      <c r="E23" s="9" t="n">
        <v>2.52</v>
      </c>
    </row>
    <row r="24" spans="1:5">
      <c r="A24" s="4" t="s">
        <v>482</v>
      </c>
      <c r="B24" s="12" t="n">
        <v>3.8</v>
      </c>
    </row>
    <row r="25" spans="1:5">
      <c r="A25" s="4" t="s">
        <v>483</v>
      </c>
      <c r="B25" s="9" t="n">
        <v>3.4</v>
      </c>
    </row>
    <row r="26" spans="1:5">
      <c r="A26" s="3" t="s">
        <v>472</v>
      </c>
    </row>
    <row r="27" spans="1:5">
      <c r="A27" s="4" t="s">
        <v>487</v>
      </c>
      <c r="B27" s="4" t="s">
        <v>488</v>
      </c>
      <c r="C27" s="4" t="s">
        <v>489</v>
      </c>
      <c r="D27" s="4" t="s">
        <v>490</v>
      </c>
      <c r="E27" s="4" t="s">
        <v>491</v>
      </c>
    </row>
    <row r="28" spans="1:5">
      <c r="A28" s="4" t="s">
        <v>492</v>
      </c>
      <c r="B28" s="4" t="s">
        <v>493</v>
      </c>
    </row>
    <row r="29" spans="1:5">
      <c r="A29" s="4" t="s">
        <v>473</v>
      </c>
      <c r="B29" s="4" t="s">
        <v>49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3"/>
  </cols>
  <sheetData>
    <row r="1" spans="1:4">
      <c r="A1" s="1" t="s">
        <v>495</v>
      </c>
      <c r="B1" s="2" t="s">
        <v>1</v>
      </c>
    </row>
    <row r="2" spans="1:4">
      <c r="B2" s="2" t="s">
        <v>2</v>
      </c>
      <c r="C2" s="2" t="s">
        <v>32</v>
      </c>
      <c r="D2" s="2" t="s">
        <v>70</v>
      </c>
    </row>
    <row r="3" spans="1:4">
      <c r="A3" s="3" t="s">
        <v>496</v>
      </c>
    </row>
    <row r="4" spans="1:4">
      <c r="A4" s="4" t="s">
        <v>497</v>
      </c>
      <c r="B4" s="4" t="s">
        <v>498</v>
      </c>
      <c r="C4" s="4" t="s">
        <v>499</v>
      </c>
      <c r="D4" s="4" t="s">
        <v>500</v>
      </c>
    </row>
    <row r="5" spans="1:4">
      <c r="A5" s="4" t="s">
        <v>501</v>
      </c>
      <c r="B5" s="4" t="s">
        <v>502</v>
      </c>
      <c r="C5" s="4" t="s">
        <v>503</v>
      </c>
      <c r="D5" s="4" t="s">
        <v>504</v>
      </c>
    </row>
    <row r="6" spans="1:4">
      <c r="A6" s="4" t="s">
        <v>505</v>
      </c>
      <c r="B6" s="4" t="s">
        <v>506</v>
      </c>
      <c r="C6" s="4" t="s">
        <v>507</v>
      </c>
      <c r="D6" s="4" t="s">
        <v>507</v>
      </c>
    </row>
    <row r="7" spans="1:4">
      <c r="A7" s="4" t="s">
        <v>508</v>
      </c>
      <c r="B7" s="4" t="s">
        <v>509</v>
      </c>
      <c r="C7" s="4" t="s">
        <v>509</v>
      </c>
      <c r="D7" s="4" t="s">
        <v>509</v>
      </c>
    </row>
    <row r="8" spans="1:4">
      <c r="A8" s="4" t="s">
        <v>510</v>
      </c>
      <c r="B8" s="4" t="s">
        <v>474</v>
      </c>
      <c r="C8" s="4" t="s">
        <v>475</v>
      </c>
      <c r="D8" s="4" t="s">
        <v>4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511</v>
      </c>
      <c r="B1" s="2" t="s">
        <v>1</v>
      </c>
    </row>
    <row r="2" spans="1:5">
      <c r="B2" s="2" t="s">
        <v>2</v>
      </c>
      <c r="C2" s="2" t="s">
        <v>32</v>
      </c>
      <c r="D2" s="2" t="s">
        <v>70</v>
      </c>
      <c r="E2" s="2" t="s">
        <v>291</v>
      </c>
    </row>
    <row r="3" spans="1:5">
      <c r="A3" s="3" t="s">
        <v>470</v>
      </c>
    </row>
    <row r="4" spans="1:5">
      <c r="A4" s="4" t="s">
        <v>512</v>
      </c>
      <c r="B4" s="5" t="n">
        <v>-805994</v>
      </c>
    </row>
    <row r="5" spans="1:5">
      <c r="A5" s="4" t="s">
        <v>513</v>
      </c>
    </row>
    <row r="6" spans="1:5">
      <c r="A6" s="3" t="s">
        <v>470</v>
      </c>
    </row>
    <row r="7" spans="1:5">
      <c r="A7" s="4" t="s">
        <v>477</v>
      </c>
      <c r="B7" s="5" t="n">
        <v>852244</v>
      </c>
      <c r="C7" s="5" t="n">
        <v>0</v>
      </c>
      <c r="D7" s="5" t="n">
        <v>6667</v>
      </c>
    </row>
    <row r="8" spans="1:5">
      <c r="A8" s="4" t="s">
        <v>471</v>
      </c>
      <c r="B8" s="5" t="n">
        <v>852244</v>
      </c>
      <c r="C8" s="5" t="n">
        <v>877244</v>
      </c>
      <c r="D8" s="5" t="n">
        <v>0</v>
      </c>
    </row>
    <row r="9" spans="1:5">
      <c r="A9" s="4" t="s">
        <v>512</v>
      </c>
      <c r="B9" s="5" t="n">
        <v>-852244</v>
      </c>
      <c r="C9" s="5" t="n">
        <v>0</v>
      </c>
      <c r="D9" s="5" t="n">
        <v>-6667</v>
      </c>
    </row>
    <row r="10" spans="1:5">
      <c r="A10" s="4" t="s">
        <v>514</v>
      </c>
      <c r="C10" s="5" t="n">
        <v>-25000</v>
      </c>
      <c r="D10" s="5" t="n">
        <v>0</v>
      </c>
    </row>
    <row r="11" spans="1:5">
      <c r="A11" s="4" t="s">
        <v>481</v>
      </c>
      <c r="B11" s="5" t="n">
        <v>0</v>
      </c>
      <c r="C11" s="5" t="n">
        <v>852244</v>
      </c>
      <c r="D11" s="5" t="n">
        <v>0</v>
      </c>
    </row>
    <row r="12" spans="1:5">
      <c r="A12" s="3" t="s">
        <v>515</v>
      </c>
    </row>
    <row r="13" spans="1:5">
      <c r="A13" s="4" t="s">
        <v>477</v>
      </c>
      <c r="B13" s="9" t="n">
        <v>1.78</v>
      </c>
      <c r="C13" s="7" t="n">
        <v>0</v>
      </c>
      <c r="D13" s="9" t="n">
        <v>1.59</v>
      </c>
    </row>
    <row r="14" spans="1:5">
      <c r="A14" s="4" t="s">
        <v>471</v>
      </c>
      <c r="C14" s="12" t="n">
        <v>1.77</v>
      </c>
      <c r="D14" s="5" t="n">
        <v>0</v>
      </c>
    </row>
    <row r="15" spans="1:5">
      <c r="A15" s="4" t="s">
        <v>512</v>
      </c>
      <c r="B15" s="12" t="n">
        <v>1.76</v>
      </c>
      <c r="C15" s="5" t="n">
        <v>0</v>
      </c>
      <c r="D15" s="12" t="n">
        <v>1.59</v>
      </c>
    </row>
    <row r="16" spans="1:5">
      <c r="A16" s="4" t="s">
        <v>479</v>
      </c>
      <c r="C16" s="12" t="n">
        <v>1.71</v>
      </c>
      <c r="D16" s="5" t="n">
        <v>0</v>
      </c>
    </row>
    <row r="17" spans="1:5">
      <c r="A17" s="4" t="s">
        <v>481</v>
      </c>
      <c r="B17" s="5" t="n">
        <v>0</v>
      </c>
      <c r="C17" s="12" t="n">
        <v>1.78</v>
      </c>
      <c r="D17" s="5" t="n">
        <v>0</v>
      </c>
    </row>
    <row r="18" spans="1:5">
      <c r="A18" s="3" t="s">
        <v>516</v>
      </c>
    </row>
    <row r="19" spans="1:5">
      <c r="A19" s="4" t="s">
        <v>487</v>
      </c>
      <c r="B19" s="7" t="n">
        <v>0</v>
      </c>
      <c r="C19" s="7" t="n">
        <v>1619264</v>
      </c>
      <c r="D19" s="7" t="n">
        <v>0</v>
      </c>
      <c r="E19" s="7" t="n">
        <v>124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7</v>
      </c>
      <c r="C1" s="2" t="s">
        <v>1</v>
      </c>
    </row>
    <row r="2" spans="1:5">
      <c r="C2" s="2" t="s">
        <v>2</v>
      </c>
      <c r="D2" s="2" t="s">
        <v>32</v>
      </c>
      <c r="E2" s="2" t="s">
        <v>70</v>
      </c>
    </row>
    <row r="3" spans="1:5">
      <c r="A3" s="3" t="s">
        <v>518</v>
      </c>
    </row>
    <row r="4" spans="1:5">
      <c r="A4" s="4" t="s">
        <v>519</v>
      </c>
      <c r="C4" s="5" t="n">
        <v>1051358</v>
      </c>
      <c r="D4" s="5" t="n">
        <v>1422781</v>
      </c>
      <c r="E4" s="5" t="n">
        <v>4495556</v>
      </c>
    </row>
    <row r="5" spans="1:5">
      <c r="A5" s="4" t="s">
        <v>520</v>
      </c>
      <c r="C5" s="4" t="s">
        <v>451</v>
      </c>
    </row>
    <row r="6" spans="1:5">
      <c r="A6" s="4" t="s">
        <v>521</v>
      </c>
    </row>
    <row r="7" spans="1:5">
      <c r="A7" s="3" t="s">
        <v>518</v>
      </c>
    </row>
    <row r="8" spans="1:5">
      <c r="A8" s="4" t="s">
        <v>519</v>
      </c>
      <c r="B8" s="4" t="s">
        <v>522</v>
      </c>
      <c r="C8" s="5" t="n">
        <v>100778</v>
      </c>
    </row>
    <row r="9" spans="1:5">
      <c r="A9" s="4" t="s">
        <v>523</v>
      </c>
      <c r="C9" s="4" t="s">
        <v>524</v>
      </c>
    </row>
    <row r="10" spans="1:5">
      <c r="A10" s="4" t="s">
        <v>525</v>
      </c>
      <c r="C10" s="4" t="s">
        <v>524</v>
      </c>
    </row>
    <row r="11" spans="1:5">
      <c r="A11" s="4" t="s">
        <v>526</v>
      </c>
      <c r="C11" s="9" t="n">
        <v>3.97</v>
      </c>
    </row>
    <row r="12" spans="1:5">
      <c r="A12" s="4" t="s">
        <v>520</v>
      </c>
      <c r="C12" s="4" t="s">
        <v>527</v>
      </c>
    </row>
    <row r="13" spans="1:5">
      <c r="A13" s="4" t="s">
        <v>528</v>
      </c>
    </row>
    <row r="14" spans="1:5">
      <c r="A14" s="3" t="s">
        <v>518</v>
      </c>
    </row>
    <row r="15" spans="1:5">
      <c r="A15" s="4" t="s">
        <v>519</v>
      </c>
      <c r="B15" s="4" t="s">
        <v>529</v>
      </c>
      <c r="C15" s="5" t="n">
        <v>903996</v>
      </c>
    </row>
    <row r="16" spans="1:5">
      <c r="A16" s="4" t="s">
        <v>523</v>
      </c>
      <c r="C16" s="4" t="s">
        <v>530</v>
      </c>
    </row>
    <row r="17" spans="1:5">
      <c r="A17" s="4" t="s">
        <v>525</v>
      </c>
      <c r="C17" s="4" t="s">
        <v>531</v>
      </c>
    </row>
    <row r="18" spans="1:5">
      <c r="A18" s="4" t="s">
        <v>526</v>
      </c>
      <c r="C18" s="9" t="n">
        <v>1.63</v>
      </c>
    </row>
    <row r="19" spans="1:5">
      <c r="A19" s="4" t="s">
        <v>520</v>
      </c>
      <c r="C19" s="4" t="s">
        <v>532</v>
      </c>
    </row>
    <row r="20" spans="1:5">
      <c r="A20" s="4" t="s">
        <v>533</v>
      </c>
    </row>
    <row r="21" spans="1:5">
      <c r="A21" s="3" t="s">
        <v>518</v>
      </c>
    </row>
    <row r="22" spans="1:5">
      <c r="A22" s="4" t="s">
        <v>519</v>
      </c>
      <c r="B22" s="4" t="s">
        <v>522</v>
      </c>
      <c r="C22" s="5" t="n">
        <v>46584</v>
      </c>
    </row>
    <row r="23" spans="1:5">
      <c r="A23" s="4" t="s">
        <v>523</v>
      </c>
      <c r="C23" s="4" t="s">
        <v>534</v>
      </c>
    </row>
    <row r="24" spans="1:5">
      <c r="A24" s="4" t="s">
        <v>525</v>
      </c>
      <c r="C24" s="4" t="s">
        <v>534</v>
      </c>
    </row>
    <row r="25" spans="1:5">
      <c r="A25" s="4" t="s">
        <v>526</v>
      </c>
      <c r="C25" s="9" t="n">
        <v>1.61</v>
      </c>
    </row>
    <row r="26" spans="1:5">
      <c r="A26" s="4" t="s">
        <v>520</v>
      </c>
      <c r="C26" s="4" t="s">
        <v>535</v>
      </c>
    </row>
    <row r="27" spans="1:5"/>
    <row r="28" spans="1:5">
      <c r="A28" s="4" t="s">
        <v>522</v>
      </c>
      <c r="B28" s="4" t="s">
        <v>536</v>
      </c>
    </row>
    <row r="29" spans="1:5">
      <c r="A29" s="4" t="s">
        <v>529</v>
      </c>
      <c r="B29" s="4" t="s">
        <v>537</v>
      </c>
    </row>
  </sheetData>
  <mergeCells count="4">
    <mergeCell ref="A1:B2"/>
    <mergeCell ref="A27:D27"/>
    <mergeCell ref="B28:D28"/>
    <mergeCell ref="B29:D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4"/>
    <col customWidth="1" max="6" min="6" width="14"/>
    <col customWidth="1" max="7" min="7" width="14"/>
    <col customWidth="1" max="8" min="8" width="14"/>
    <col customWidth="1" max="9" min="9" width="14"/>
  </cols>
  <sheetData>
    <row r="1" spans="1:9">
      <c r="A1" s="1" t="s">
        <v>538</v>
      </c>
      <c r="B1" s="2" t="s">
        <v>287</v>
      </c>
      <c r="E1" s="2" t="s">
        <v>1</v>
      </c>
    </row>
    <row r="2" spans="1:9">
      <c r="B2" s="2" t="s">
        <v>539</v>
      </c>
      <c r="C2" s="2" t="s">
        <v>540</v>
      </c>
      <c r="D2" s="2" t="s">
        <v>541</v>
      </c>
      <c r="E2" s="2" t="s">
        <v>2</v>
      </c>
      <c r="F2" s="2" t="s">
        <v>32</v>
      </c>
      <c r="G2" s="2" t="s">
        <v>70</v>
      </c>
      <c r="H2" s="2" t="s">
        <v>288</v>
      </c>
      <c r="I2" s="2" t="s">
        <v>542</v>
      </c>
    </row>
    <row r="3" spans="1:9">
      <c r="A3" s="3" t="s">
        <v>543</v>
      </c>
    </row>
    <row r="4" spans="1:9">
      <c r="A4" s="4" t="s">
        <v>544</v>
      </c>
      <c r="E4" s="5" t="n">
        <v>1051358</v>
      </c>
      <c r="F4" s="5" t="n">
        <v>1422781</v>
      </c>
      <c r="G4" s="5" t="n">
        <v>4495556</v>
      </c>
    </row>
    <row r="5" spans="1:9">
      <c r="A5" s="4" t="s">
        <v>545</v>
      </c>
      <c r="C5" s="7" t="n">
        <v>15000000</v>
      </c>
      <c r="D5" s="7" t="n">
        <v>15000000</v>
      </c>
    </row>
    <row r="6" spans="1:9">
      <c r="A6" s="4" t="s">
        <v>546</v>
      </c>
      <c r="E6" s="4" t="s">
        <v>547</v>
      </c>
    </row>
    <row r="7" spans="1:9">
      <c r="A7" s="4" t="s">
        <v>548</v>
      </c>
      <c r="E7" s="7" t="n">
        <v>3000000</v>
      </c>
    </row>
    <row r="8" spans="1:9">
      <c r="A8" s="4" t="s">
        <v>549</v>
      </c>
      <c r="E8" s="5" t="n">
        <v>3801720</v>
      </c>
      <c r="F8" s="7" t="n">
        <v>973132</v>
      </c>
      <c r="G8" s="7" t="n">
        <v>18141935</v>
      </c>
    </row>
    <row r="9" spans="1:9">
      <c r="A9" s="4" t="s">
        <v>550</v>
      </c>
      <c r="G9" s="5" t="n">
        <v>100000</v>
      </c>
    </row>
    <row r="10" spans="1:9">
      <c r="A10" s="4" t="s">
        <v>551</v>
      </c>
      <c r="E10" s="5" t="n">
        <v>2800000</v>
      </c>
      <c r="F10" s="5" t="n">
        <v>300000</v>
      </c>
      <c r="G10" s="5" t="n">
        <v>200000</v>
      </c>
    </row>
    <row r="11" spans="1:9">
      <c r="A11" s="4" t="s">
        <v>552</v>
      </c>
      <c r="E11" s="5" t="n">
        <v>300000</v>
      </c>
      <c r="F11" s="5" t="n">
        <v>700000</v>
      </c>
    </row>
    <row r="12" spans="1:9">
      <c r="A12" s="4" t="s">
        <v>553</v>
      </c>
      <c r="E12" s="7" t="n">
        <v>400000</v>
      </c>
    </row>
    <row r="13" spans="1:9">
      <c r="A13" s="4" t="s">
        <v>554</v>
      </c>
      <c r="E13" s="4" t="s">
        <v>555</v>
      </c>
    </row>
    <row r="14" spans="1:9">
      <c r="A14" s="4" t="s">
        <v>556</v>
      </c>
      <c r="E14" s="7" t="n">
        <v>900000</v>
      </c>
      <c r="F14" s="7" t="n">
        <v>800000</v>
      </c>
      <c r="G14" s="7" t="n">
        <v>1400000</v>
      </c>
    </row>
    <row r="15" spans="1:9">
      <c r="A15" s="4" t="s">
        <v>557</v>
      </c>
      <c r="E15" s="4" t="s">
        <v>558</v>
      </c>
    </row>
    <row r="16" spans="1:9">
      <c r="A16" s="4" t="s">
        <v>559</v>
      </c>
      <c r="E16" s="9" t="n">
        <v>1.28</v>
      </c>
      <c r="F16" s="9" t="n">
        <v>1.13</v>
      </c>
      <c r="G16" s="9" t="n">
        <v>1.3</v>
      </c>
    </row>
    <row r="17" spans="1:9">
      <c r="A17" s="4" t="s">
        <v>560</v>
      </c>
      <c r="B17" s="4" t="s">
        <v>561</v>
      </c>
    </row>
    <row r="18" spans="1:9">
      <c r="A18" s="4" t="s">
        <v>562</v>
      </c>
      <c r="B18" s="4" t="s">
        <v>563</v>
      </c>
    </row>
    <row r="19" spans="1:9">
      <c r="A19" s="4" t="s">
        <v>300</v>
      </c>
      <c r="H19" s="9" t="n">
        <v>2.91</v>
      </c>
    </row>
    <row r="20" spans="1:9">
      <c r="A20" s="4" t="s">
        <v>564</v>
      </c>
    </row>
    <row r="21" spans="1:9">
      <c r="A21" s="3" t="s">
        <v>543</v>
      </c>
    </row>
    <row r="22" spans="1:9">
      <c r="A22" s="4" t="s">
        <v>549</v>
      </c>
      <c r="G22" s="7" t="n">
        <v>17800000</v>
      </c>
    </row>
    <row r="23" spans="1:9">
      <c r="A23" s="4" t="s">
        <v>513</v>
      </c>
    </row>
    <row r="24" spans="1:9">
      <c r="A24" s="3" t="s">
        <v>543</v>
      </c>
    </row>
    <row r="25" spans="1:9">
      <c r="A25" s="4" t="s">
        <v>565</v>
      </c>
      <c r="E25" s="5" t="n">
        <v>852244</v>
      </c>
      <c r="F25" s="5" t="n">
        <v>877244</v>
      </c>
      <c r="G25" s="5" t="n">
        <v>0</v>
      </c>
    </row>
    <row r="26" spans="1:9">
      <c r="A26" s="4" t="s">
        <v>383</v>
      </c>
    </row>
    <row r="27" spans="1:9">
      <c r="A27" s="3" t="s">
        <v>543</v>
      </c>
    </row>
    <row r="28" spans="1:9">
      <c r="A28" s="4" t="s">
        <v>566</v>
      </c>
      <c r="E28" s="5" t="n">
        <v>371423</v>
      </c>
    </row>
    <row r="29" spans="1:9">
      <c r="A29" s="4" t="s">
        <v>101</v>
      </c>
    </row>
    <row r="30" spans="1:9">
      <c r="A30" s="3" t="s">
        <v>543</v>
      </c>
    </row>
    <row r="31" spans="1:9">
      <c r="A31" s="4" t="s">
        <v>567</v>
      </c>
      <c r="G31" s="5" t="n">
        <v>10520454</v>
      </c>
    </row>
    <row r="32" spans="1:9">
      <c r="A32" s="4" t="s">
        <v>568</v>
      </c>
    </row>
    <row r="33" spans="1:9">
      <c r="A33" s="3" t="s">
        <v>543</v>
      </c>
    </row>
    <row r="34" spans="1:9">
      <c r="A34" s="4" t="s">
        <v>569</v>
      </c>
      <c r="I34" s="5" t="n">
        <v>3500000</v>
      </c>
    </row>
    <row r="35" spans="1:9">
      <c r="A35" s="4" t="s">
        <v>570</v>
      </c>
      <c r="E35" s="5" t="n">
        <v>10300000</v>
      </c>
    </row>
    <row r="36" spans="1:9">
      <c r="A36" s="4" t="s">
        <v>571</v>
      </c>
      <c r="E36" s="5" t="n">
        <v>3400000</v>
      </c>
    </row>
    <row r="37" spans="1:9">
      <c r="A37" s="4" t="s">
        <v>572</v>
      </c>
    </row>
    <row r="38" spans="1:9">
      <c r="A38" s="3" t="s">
        <v>543</v>
      </c>
    </row>
    <row r="39" spans="1:9">
      <c r="A39" s="4" t="s">
        <v>569</v>
      </c>
      <c r="I39" s="5" t="n">
        <v>46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73</v>
      </c>
      <c r="B1" s="2" t="s">
        <v>1</v>
      </c>
    </row>
    <row r="2" spans="1:4">
      <c r="B2" s="2" t="s">
        <v>2</v>
      </c>
      <c r="C2" s="2" t="s">
        <v>32</v>
      </c>
      <c r="D2" s="2" t="s">
        <v>70</v>
      </c>
    </row>
    <row r="3" spans="1:4">
      <c r="A3" s="3" t="s">
        <v>574</v>
      </c>
    </row>
    <row r="4" spans="1:4">
      <c r="A4" s="4" t="s">
        <v>575</v>
      </c>
      <c r="B4" s="7" t="n">
        <v>8595085</v>
      </c>
      <c r="C4" s="7" t="n">
        <v>0</v>
      </c>
      <c r="D4" s="7" t="n">
        <v>0</v>
      </c>
    </row>
    <row r="5" spans="1:4">
      <c r="A5" s="4" t="s">
        <v>576</v>
      </c>
      <c r="B5" s="5" t="n">
        <v>2512469</v>
      </c>
      <c r="C5" s="5" t="n">
        <v>0</v>
      </c>
      <c r="D5" s="5" t="n">
        <v>0</v>
      </c>
    </row>
    <row r="6" spans="1:4">
      <c r="A6" s="4" t="s">
        <v>577</v>
      </c>
      <c r="B6" s="5" t="n">
        <v>0</v>
      </c>
      <c r="C6" s="5" t="n">
        <v>0</v>
      </c>
      <c r="D6" s="5" t="n">
        <v>0</v>
      </c>
    </row>
    <row r="7" spans="1:4">
      <c r="A7" s="4" t="s">
        <v>578</v>
      </c>
      <c r="B7" s="5" t="n">
        <v>11107554</v>
      </c>
      <c r="C7" s="5" t="n">
        <v>0</v>
      </c>
      <c r="D7" s="5" t="n">
        <v>0</v>
      </c>
    </row>
    <row r="8" spans="1:4">
      <c r="A8" s="3" t="s">
        <v>579</v>
      </c>
    </row>
    <row r="9" spans="1:4">
      <c r="A9" s="4" t="s">
        <v>575</v>
      </c>
      <c r="B9" s="5" t="n">
        <v>53240</v>
      </c>
      <c r="C9" s="5" t="n">
        <v>53221</v>
      </c>
      <c r="D9" s="5" t="n">
        <v>53221</v>
      </c>
    </row>
    <row r="10" spans="1:4">
      <c r="A10" s="4" t="s">
        <v>576</v>
      </c>
      <c r="B10" s="5" t="n">
        <v>8582</v>
      </c>
      <c r="C10" s="5" t="n">
        <v>8525</v>
      </c>
      <c r="D10" s="5" t="n">
        <v>8525</v>
      </c>
    </row>
    <row r="11" spans="1:4">
      <c r="A11" s="4" t="s">
        <v>577</v>
      </c>
      <c r="B11" s="5" t="n">
        <v>0</v>
      </c>
      <c r="C11" s="5" t="n">
        <v>0</v>
      </c>
      <c r="D11" s="5" t="n">
        <v>0</v>
      </c>
    </row>
    <row r="12" spans="1:4">
      <c r="A12" s="4" t="s">
        <v>580</v>
      </c>
      <c r="B12" s="5" t="n">
        <v>61822</v>
      </c>
      <c r="C12" s="5" t="n">
        <v>61746</v>
      </c>
      <c r="D12" s="5" t="n">
        <v>61746</v>
      </c>
    </row>
    <row r="13" spans="1:4">
      <c r="A13" s="4" t="s">
        <v>87</v>
      </c>
      <c r="B13" s="7" t="n">
        <v>11169376</v>
      </c>
      <c r="C13" s="7" t="n">
        <v>61746</v>
      </c>
      <c r="D13" s="7" t="n">
        <v>617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1</v>
      </c>
      <c r="B1" s="2" t="s">
        <v>1</v>
      </c>
    </row>
    <row r="2" spans="1:4">
      <c r="B2" s="2" t="s">
        <v>2</v>
      </c>
      <c r="C2" s="2" t="s">
        <v>32</v>
      </c>
      <c r="D2" s="2" t="s">
        <v>70</v>
      </c>
    </row>
    <row r="3" spans="1:4">
      <c r="A3" s="3" t="s">
        <v>582</v>
      </c>
    </row>
    <row r="4" spans="1:4">
      <c r="A4" s="4" t="s">
        <v>583</v>
      </c>
      <c r="B4" s="7" t="n">
        <v>71758245</v>
      </c>
      <c r="C4" s="7" t="n">
        <v>-1148846</v>
      </c>
      <c r="D4" s="7" t="n">
        <v>-3363841</v>
      </c>
    </row>
    <row r="5" spans="1:4">
      <c r="A5" s="4" t="s">
        <v>584</v>
      </c>
      <c r="B5" s="5" t="n">
        <v>10323810</v>
      </c>
      <c r="C5" s="5" t="n">
        <v>-124626</v>
      </c>
      <c r="D5" s="5" t="n">
        <v>-450656</v>
      </c>
    </row>
    <row r="6" spans="1:4">
      <c r="A6" s="4" t="s">
        <v>585</v>
      </c>
      <c r="B6" s="5" t="n">
        <v>6211</v>
      </c>
      <c r="C6" s="5" t="n">
        <v>6909</v>
      </c>
      <c r="D6" s="5" t="n">
        <v>-6274</v>
      </c>
    </row>
    <row r="7" spans="1:4">
      <c r="A7" s="4" t="s">
        <v>586</v>
      </c>
      <c r="B7" s="5" t="n">
        <v>4150</v>
      </c>
      <c r="C7" s="5" t="n">
        <v>68482</v>
      </c>
      <c r="D7" s="5" t="n">
        <v>7913</v>
      </c>
    </row>
    <row r="8" spans="1:4">
      <c r="A8" s="4" t="s">
        <v>587</v>
      </c>
      <c r="B8" s="5" t="n">
        <v>181958</v>
      </c>
      <c r="C8" s="5" t="n">
        <v>1049765</v>
      </c>
      <c r="D8" s="5" t="n">
        <v>380689</v>
      </c>
    </row>
    <row r="9" spans="1:4">
      <c r="A9" s="4" t="s">
        <v>588</v>
      </c>
      <c r="B9" s="5" t="n">
        <v>-1429996</v>
      </c>
      <c r="C9" s="5" t="n">
        <v>1218</v>
      </c>
      <c r="D9" s="5" t="n">
        <v>794807</v>
      </c>
    </row>
    <row r="10" spans="1:4">
      <c r="A10" s="4" t="s">
        <v>589</v>
      </c>
      <c r="B10" s="5" t="n">
        <v>198491</v>
      </c>
      <c r="C10" s="5" t="n">
        <v>1047</v>
      </c>
      <c r="D10" s="5" t="n">
        <v>57517</v>
      </c>
    </row>
    <row r="11" spans="1:4">
      <c r="A11" s="4" t="s">
        <v>590</v>
      </c>
      <c r="B11" s="5" t="n">
        <v>-6288553</v>
      </c>
      <c r="C11" s="5" t="n">
        <v>0</v>
      </c>
      <c r="D11" s="5" t="n">
        <v>0</v>
      </c>
    </row>
    <row r="12" spans="1:4">
      <c r="A12" s="4" t="s">
        <v>591</v>
      </c>
      <c r="B12" s="5" t="n">
        <v>-817832</v>
      </c>
      <c r="C12" s="5" t="n">
        <v>0</v>
      </c>
      <c r="D12" s="5" t="n">
        <v>0</v>
      </c>
    </row>
    <row r="13" spans="1:4">
      <c r="A13" s="4" t="s">
        <v>592</v>
      </c>
      <c r="B13" s="5" t="n">
        <v>0</v>
      </c>
      <c r="C13" s="5" t="n">
        <v>2949</v>
      </c>
      <c r="D13" s="5" t="n">
        <v>-308</v>
      </c>
    </row>
    <row r="14" spans="1:4">
      <c r="A14" s="4" t="s">
        <v>593</v>
      </c>
      <c r="B14" s="5" t="n">
        <v>73936484</v>
      </c>
      <c r="C14" s="5" t="n">
        <v>-143102</v>
      </c>
      <c r="D14" s="5" t="n">
        <v>-2580153</v>
      </c>
    </row>
    <row r="15" spans="1:4">
      <c r="A15" s="4" t="s">
        <v>594</v>
      </c>
      <c r="B15" s="5" t="n">
        <v>-62767108</v>
      </c>
      <c r="C15" s="5" t="n">
        <v>204848</v>
      </c>
      <c r="D15" s="5" t="n">
        <v>2641899</v>
      </c>
    </row>
    <row r="16" spans="1:4">
      <c r="A16" s="4" t="s">
        <v>87</v>
      </c>
      <c r="B16" s="7" t="n">
        <v>11169376</v>
      </c>
      <c r="C16" s="7" t="n">
        <v>61746</v>
      </c>
      <c r="D16" s="7" t="n">
        <v>61746</v>
      </c>
    </row>
    <row r="17" spans="1:4">
      <c r="A17" s="4" t="s">
        <v>595</v>
      </c>
      <c r="B17" s="4" t="s">
        <v>596</v>
      </c>
      <c r="C17" s="4" t="s">
        <v>597</v>
      </c>
      <c r="D17" s="4" t="s">
        <v>5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v>
      </c>
      <c r="B1" s="2" t="s">
        <v>1</v>
      </c>
    </row>
    <row r="2" spans="1:4">
      <c r="B2" s="2" t="s">
        <v>2</v>
      </c>
      <c r="C2" s="2" t="s">
        <v>32</v>
      </c>
      <c r="D2" s="2" t="s">
        <v>70</v>
      </c>
    </row>
    <row r="3" spans="1:4">
      <c r="A3" s="4" t="s">
        <v>88</v>
      </c>
      <c r="B3" s="7" t="n">
        <v>193854173</v>
      </c>
      <c r="C3" s="7" t="n">
        <v>-3440705</v>
      </c>
      <c r="D3" s="7" t="n">
        <v>-9955395</v>
      </c>
    </row>
    <row r="4" spans="1:4">
      <c r="A4" s="3" t="s">
        <v>94</v>
      </c>
    </row>
    <row r="5" spans="1:4">
      <c r="A5" s="4" t="s">
        <v>95</v>
      </c>
      <c r="B5" s="5" t="n">
        <v>-1052</v>
      </c>
      <c r="C5" s="5" t="n">
        <v>0</v>
      </c>
      <c r="D5" s="5" t="n">
        <v>0</v>
      </c>
    </row>
    <row r="6" spans="1:4">
      <c r="A6" s="4" t="s">
        <v>96</v>
      </c>
      <c r="B6" s="5" t="n">
        <v>0</v>
      </c>
      <c r="C6" s="5" t="n">
        <v>336</v>
      </c>
      <c r="D6" s="5" t="n">
        <v>-10818</v>
      </c>
    </row>
    <row r="7" spans="1:4">
      <c r="A7" s="4" t="s">
        <v>97</v>
      </c>
      <c r="B7" s="5" t="n">
        <v>0</v>
      </c>
      <c r="C7" s="5" t="n">
        <v>229192</v>
      </c>
      <c r="D7" s="5" t="n">
        <v>0</v>
      </c>
    </row>
    <row r="8" spans="1:4">
      <c r="A8" s="4" t="s">
        <v>98</v>
      </c>
      <c r="B8" s="7" t="n">
        <v>193853121</v>
      </c>
      <c r="C8" s="7" t="n">
        <v>-3211177</v>
      </c>
      <c r="D8" s="7" t="n">
        <v>-99662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98</v>
      </c>
      <c r="B1" s="2" t="s">
        <v>2</v>
      </c>
      <c r="C1" s="2" t="s">
        <v>32</v>
      </c>
      <c r="D1" s="2" t="s">
        <v>70</v>
      </c>
    </row>
    <row r="2" spans="1:4">
      <c r="A2" s="3" t="s">
        <v>599</v>
      </c>
    </row>
    <row r="3" spans="1:4">
      <c r="A3" s="4" t="s">
        <v>600</v>
      </c>
      <c r="B3" s="7" t="n">
        <v>3405069</v>
      </c>
      <c r="C3" s="7" t="n">
        <v>65635003</v>
      </c>
      <c r="D3" s="7" t="n">
        <v>64361842</v>
      </c>
    </row>
    <row r="4" spans="1:4">
      <c r="A4" s="4" t="s">
        <v>601</v>
      </c>
      <c r="B4" s="5" t="n">
        <v>149099</v>
      </c>
      <c r="C4" s="5" t="n">
        <v>139883</v>
      </c>
      <c r="D4" s="5" t="n">
        <v>166205</v>
      </c>
    </row>
    <row r="5" spans="1:4">
      <c r="A5" s="4" t="s">
        <v>602</v>
      </c>
      <c r="B5" s="5" t="n">
        <v>6849</v>
      </c>
      <c r="C5" s="5" t="n">
        <v>8900</v>
      </c>
      <c r="D5" s="5" t="n">
        <v>3834</v>
      </c>
    </row>
    <row r="6" spans="1:4">
      <c r="A6" s="4" t="s">
        <v>603</v>
      </c>
      <c r="B6" s="5" t="n">
        <v>1407280</v>
      </c>
      <c r="C6" s="5" t="n">
        <v>2352660</v>
      </c>
      <c r="D6" s="5" t="n">
        <v>3458334</v>
      </c>
    </row>
    <row r="7" spans="1:4">
      <c r="A7" s="4" t="s">
        <v>604</v>
      </c>
      <c r="B7" s="5" t="n">
        <v>1139746</v>
      </c>
      <c r="C7" s="5" t="n">
        <v>218300</v>
      </c>
      <c r="D7" s="5" t="n">
        <v>251524</v>
      </c>
    </row>
    <row r="8" spans="1:4">
      <c r="A8" s="4" t="s">
        <v>605</v>
      </c>
      <c r="B8" s="5" t="n">
        <v>817080</v>
      </c>
      <c r="C8" s="5" t="n">
        <v>253655</v>
      </c>
      <c r="D8" s="5" t="n">
        <v>434294</v>
      </c>
    </row>
    <row r="9" spans="1:4">
      <c r="A9" s="4" t="s">
        <v>606</v>
      </c>
      <c r="B9" s="5" t="n">
        <v>6925123</v>
      </c>
      <c r="C9" s="5" t="n">
        <v>68608401</v>
      </c>
      <c r="D9" s="5" t="n">
        <v>68676033</v>
      </c>
    </row>
    <row r="10" spans="1:4">
      <c r="A10" s="3" t="s">
        <v>607</v>
      </c>
    </row>
    <row r="11" spans="1:4">
      <c r="A11" s="4" t="s">
        <v>608</v>
      </c>
      <c r="B11" s="5" t="n">
        <v>-442589</v>
      </c>
      <c r="C11" s="5" t="n">
        <v>-380777</v>
      </c>
      <c r="D11" s="5" t="n">
        <v>-319021</v>
      </c>
    </row>
    <row r="12" spans="1:4">
      <c r="A12" s="4" t="s">
        <v>609</v>
      </c>
      <c r="B12" s="5" t="n">
        <v>-442589</v>
      </c>
      <c r="C12" s="5" t="n">
        <v>-380777</v>
      </c>
      <c r="D12" s="5" t="n">
        <v>-319021</v>
      </c>
    </row>
    <row r="13" spans="1:4">
      <c r="A13" s="4" t="s">
        <v>610</v>
      </c>
      <c r="B13" s="5" t="n">
        <v>6482534</v>
      </c>
      <c r="C13" s="5" t="n">
        <v>68227624</v>
      </c>
      <c r="D13" s="5" t="n">
        <v>68357012</v>
      </c>
    </row>
    <row r="14" spans="1:4">
      <c r="A14" s="4" t="s">
        <v>611</v>
      </c>
      <c r="B14" s="5" t="n">
        <v>-6925123</v>
      </c>
      <c r="C14" s="5" t="n">
        <v>-68608401</v>
      </c>
      <c r="D14" s="5" t="n">
        <v>-68676033</v>
      </c>
    </row>
    <row r="15" spans="1:4">
      <c r="A15" s="4" t="s">
        <v>612</v>
      </c>
      <c r="B15" s="7" t="n">
        <v>-442589</v>
      </c>
      <c r="C15" s="7" t="n">
        <v>-380777</v>
      </c>
      <c r="D15" s="7" t="n">
        <v>-3190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0</v>
      </c>
    </row>
    <row r="3" spans="1:4">
      <c r="A3" s="3" t="s">
        <v>614</v>
      </c>
    </row>
    <row r="4" spans="1:4">
      <c r="A4" s="4" t="s">
        <v>615</v>
      </c>
      <c r="B4" s="4" t="s">
        <v>616</v>
      </c>
    </row>
    <row r="5" spans="1:4">
      <c r="A5" s="4" t="s">
        <v>617</v>
      </c>
      <c r="B5" s="4" t="s">
        <v>596</v>
      </c>
      <c r="C5" s="4" t="s">
        <v>597</v>
      </c>
      <c r="D5" s="4" t="s">
        <v>597</v>
      </c>
    </row>
    <row r="6" spans="1:4">
      <c r="A6" s="4" t="s">
        <v>618</v>
      </c>
      <c r="B6" s="7" t="n">
        <v>817832</v>
      </c>
      <c r="C6" s="7" t="n">
        <v>0</v>
      </c>
      <c r="D6" s="7" t="n">
        <v>0</v>
      </c>
    </row>
    <row r="7" spans="1:4">
      <c r="A7" s="4" t="s">
        <v>382</v>
      </c>
      <c r="B7" s="5" t="n">
        <v>6925123</v>
      </c>
      <c r="C7" s="7" t="n">
        <v>68608401</v>
      </c>
      <c r="D7" s="7" t="n">
        <v>68676033</v>
      </c>
    </row>
    <row r="8" spans="1:4">
      <c r="A8" s="4" t="s">
        <v>619</v>
      </c>
    </row>
    <row r="9" spans="1:4">
      <c r="A9" s="3" t="s">
        <v>614</v>
      </c>
    </row>
    <row r="10" spans="1:4">
      <c r="A10" s="4" t="s">
        <v>620</v>
      </c>
      <c r="B10" s="5" t="n">
        <v>1000000</v>
      </c>
    </row>
    <row r="11" spans="1:4">
      <c r="A11" s="4" t="s">
        <v>621</v>
      </c>
    </row>
    <row r="12" spans="1:4">
      <c r="A12" s="3" t="s">
        <v>614</v>
      </c>
    </row>
    <row r="13" spans="1:4">
      <c r="A13" s="4" t="s">
        <v>620</v>
      </c>
      <c r="B13" s="7" t="n">
        <v>16000000</v>
      </c>
    </row>
    <row r="14" spans="1:4">
      <c r="A14" s="4" t="s">
        <v>622</v>
      </c>
    </row>
    <row r="15" spans="1:4">
      <c r="A15" s="3" t="s">
        <v>614</v>
      </c>
    </row>
    <row r="16" spans="1:4">
      <c r="A16" s="4" t="s">
        <v>623</v>
      </c>
      <c r="B16" s="4" t="s">
        <v>624</v>
      </c>
    </row>
    <row r="17" spans="1:4">
      <c r="A17" s="4" t="s">
        <v>625</v>
      </c>
    </row>
    <row r="18" spans="1:4">
      <c r="A18" s="3" t="s">
        <v>614</v>
      </c>
    </row>
    <row r="19" spans="1:4">
      <c r="A19" s="4" t="s">
        <v>623</v>
      </c>
      <c r="B19" s="4" t="s">
        <v>626</v>
      </c>
    </row>
    <row r="20" spans="1:4">
      <c r="A20" s="4" t="s">
        <v>627</v>
      </c>
    </row>
    <row r="21" spans="1:4">
      <c r="A21" s="3" t="s">
        <v>614</v>
      </c>
    </row>
    <row r="22" spans="1:4">
      <c r="A22" s="4" t="s">
        <v>628</v>
      </c>
      <c r="B22" s="7" t="n">
        <v>6300000</v>
      </c>
    </row>
    <row r="23" spans="1:4">
      <c r="A23" s="4" t="s">
        <v>618</v>
      </c>
      <c r="B23" s="7" t="n">
        <v>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9</v>
      </c>
      <c r="B1" s="2" t="s">
        <v>287</v>
      </c>
      <c r="C1" s="2" t="s">
        <v>351</v>
      </c>
      <c r="K1" s="2" t="s">
        <v>1</v>
      </c>
    </row>
    <row r="2" spans="1:13">
      <c r="B2" s="2" t="s">
        <v>288</v>
      </c>
      <c r="C2" s="2" t="s">
        <v>2</v>
      </c>
      <c r="D2" s="2" t="s">
        <v>352</v>
      </c>
      <c r="E2" s="2" t="s">
        <v>4</v>
      </c>
      <c r="F2" s="2" t="s">
        <v>353</v>
      </c>
      <c r="G2" s="2" t="s">
        <v>32</v>
      </c>
      <c r="H2" s="2" t="s">
        <v>354</v>
      </c>
      <c r="I2" s="2" t="s">
        <v>355</v>
      </c>
      <c r="J2" s="2" t="s">
        <v>356</v>
      </c>
      <c r="K2" s="2" t="s">
        <v>2</v>
      </c>
      <c r="L2" s="2" t="s">
        <v>32</v>
      </c>
      <c r="M2" s="2" t="s">
        <v>70</v>
      </c>
    </row>
    <row r="3" spans="1:13">
      <c r="A3" s="3" t="s">
        <v>630</v>
      </c>
    </row>
    <row r="4" spans="1:13">
      <c r="A4" s="4" t="s">
        <v>631</v>
      </c>
      <c r="C4" s="7" t="n">
        <v>1119363</v>
      </c>
      <c r="D4" s="7" t="n">
        <v>993885</v>
      </c>
      <c r="E4" s="7" t="n">
        <v>2111254</v>
      </c>
      <c r="F4" s="7" t="n">
        <v>1005694</v>
      </c>
      <c r="G4" s="7" t="n">
        <v>1266505</v>
      </c>
      <c r="H4" s="7" t="n">
        <v>1155839</v>
      </c>
      <c r="I4" s="7" t="n">
        <v>1149570</v>
      </c>
      <c r="J4" s="7" t="n">
        <v>7068746</v>
      </c>
      <c r="K4" s="7" t="n">
        <v>5230196</v>
      </c>
      <c r="L4" s="7" t="n">
        <v>10640660</v>
      </c>
      <c r="M4" s="7" t="n">
        <v>10190205</v>
      </c>
    </row>
    <row r="5" spans="1:13">
      <c r="A5" s="4" t="s">
        <v>78</v>
      </c>
      <c r="C5" s="5" t="n">
        <v>-5512378</v>
      </c>
      <c r="D5" s="5" t="n">
        <v>-3989789</v>
      </c>
      <c r="E5" s="5" t="n">
        <v>-507744</v>
      </c>
      <c r="F5" s="5" t="n">
        <v>-1254436</v>
      </c>
      <c r="G5" s="5" t="n">
        <v>-940469</v>
      </c>
      <c r="H5" s="5" t="n">
        <v>-1658548</v>
      </c>
      <c r="I5" s="5" t="n">
        <v>-1964867</v>
      </c>
      <c r="J5" s="5" t="n">
        <v>1161084</v>
      </c>
      <c r="K5" s="5" t="n">
        <v>-11264347</v>
      </c>
      <c r="L5" s="5" t="n">
        <v>-3402800</v>
      </c>
      <c r="M5" s="5" t="n">
        <v>-10191305</v>
      </c>
    </row>
    <row r="6" spans="1:13">
      <c r="A6" s="4" t="s">
        <v>88</v>
      </c>
      <c r="C6" s="7" t="n">
        <v>77801592</v>
      </c>
      <c r="D6" s="7" t="n">
        <v>109235013</v>
      </c>
      <c r="E6" s="7" t="n">
        <v>8044474</v>
      </c>
      <c r="F6" s="7" t="n">
        <v>-1226906</v>
      </c>
      <c r="G6" s="7" t="n">
        <v>-1238400</v>
      </c>
      <c r="H6" s="7" t="n">
        <v>-1324768</v>
      </c>
      <c r="I6" s="7" t="n">
        <v>-2340932</v>
      </c>
      <c r="J6" s="7" t="n">
        <v>1463395</v>
      </c>
      <c r="K6" s="7" t="n">
        <v>193854173</v>
      </c>
      <c r="L6" s="7" t="n">
        <v>-3440705</v>
      </c>
      <c r="M6" s="7" t="n">
        <v>-9955395</v>
      </c>
    </row>
    <row r="7" spans="1:13">
      <c r="A7" s="4" t="s">
        <v>632</v>
      </c>
      <c r="C7" s="9" t="n">
        <v>1.16</v>
      </c>
      <c r="D7" s="9" t="n">
        <v>1.68</v>
      </c>
      <c r="E7" s="9" t="n">
        <v>0.12</v>
      </c>
      <c r="F7" s="9" t="n">
        <v>-0.02</v>
      </c>
      <c r="G7" s="9" t="n">
        <v>-0.02</v>
      </c>
      <c r="H7" s="9" t="n">
        <v>-0.02</v>
      </c>
      <c r="I7" s="9" t="n">
        <v>-0.04</v>
      </c>
      <c r="J7" s="9" t="n">
        <v>0.02</v>
      </c>
      <c r="K7" s="9" t="n">
        <v>2.97</v>
      </c>
      <c r="L7" s="9" t="n">
        <v>-0.05</v>
      </c>
      <c r="M7" s="9" t="n">
        <v>-0.17</v>
      </c>
    </row>
    <row r="8" spans="1:13">
      <c r="A8" s="4" t="s">
        <v>633</v>
      </c>
      <c r="C8" s="12" t="n">
        <v>1.15</v>
      </c>
      <c r="D8" s="12" t="n">
        <v>1.67</v>
      </c>
      <c r="E8" s="12" t="n">
        <v>0.12</v>
      </c>
      <c r="F8" s="12" t="n">
        <v>-0.02</v>
      </c>
      <c r="G8" s="9" t="n">
        <v>-0.02</v>
      </c>
      <c r="H8" s="9" t="n">
        <v>-0.02</v>
      </c>
      <c r="I8" s="9" t="n">
        <v>-0.04</v>
      </c>
      <c r="J8" s="9" t="n">
        <v>0.02</v>
      </c>
      <c r="K8" s="9" t="n">
        <v>2.95</v>
      </c>
      <c r="L8" s="9" t="n">
        <v>-0.05</v>
      </c>
      <c r="M8" s="9" t="n">
        <v>-0.17</v>
      </c>
    </row>
    <row r="9" spans="1:13">
      <c r="A9" s="4" t="s">
        <v>634</v>
      </c>
      <c r="B9" s="9" t="n">
        <v>2.91</v>
      </c>
      <c r="C9" s="9" t="n">
        <v>2.91</v>
      </c>
      <c r="D9" s="7" t="n">
        <v>0</v>
      </c>
      <c r="E9" s="7" t="n">
        <v>0</v>
      </c>
      <c r="F9" s="7" t="n">
        <v>0</v>
      </c>
    </row>
  </sheetData>
  <mergeCells count="3">
    <mergeCell ref="A1:A2"/>
    <mergeCell ref="C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5</v>
      </c>
      <c r="B1" s="2" t="s">
        <v>636</v>
      </c>
      <c r="C1" s="2" t="s">
        <v>288</v>
      </c>
      <c r="D1" s="2" t="s">
        <v>2</v>
      </c>
      <c r="E1" s="2" t="s">
        <v>352</v>
      </c>
      <c r="F1" s="2" t="s">
        <v>4</v>
      </c>
      <c r="G1" s="2" t="s">
        <v>353</v>
      </c>
      <c r="H1" s="2" t="s">
        <v>2</v>
      </c>
      <c r="I1" s="2" t="s">
        <v>32</v>
      </c>
      <c r="J1" s="2" t="s">
        <v>70</v>
      </c>
      <c r="K1" s="2" t="s">
        <v>637</v>
      </c>
      <c r="L1" s="2" t="s">
        <v>638</v>
      </c>
    </row>
    <row r="2" spans="1:12">
      <c r="A2" s="3" t="s">
        <v>639</v>
      </c>
    </row>
    <row r="3" spans="1:12">
      <c r="A3" s="4" t="s">
        <v>640</v>
      </c>
      <c r="C3" s="9" t="n">
        <v>2.91</v>
      </c>
      <c r="D3" s="9" t="n">
        <v>2.91</v>
      </c>
      <c r="E3" s="7" t="n">
        <v>0</v>
      </c>
      <c r="F3" s="7" t="n">
        <v>0</v>
      </c>
      <c r="G3" s="7" t="n">
        <v>0</v>
      </c>
    </row>
    <row r="4" spans="1:12">
      <c r="A4" s="4" t="s">
        <v>544</v>
      </c>
      <c r="D4" s="5" t="n">
        <v>1051358</v>
      </c>
      <c r="H4" s="5" t="n">
        <v>1051358</v>
      </c>
      <c r="I4" s="5" t="n">
        <v>1422781</v>
      </c>
      <c r="J4" s="5" t="n">
        <v>4495556</v>
      </c>
    </row>
    <row r="5" spans="1:12">
      <c r="A5" s="4" t="s">
        <v>641</v>
      </c>
      <c r="D5" s="7" t="n">
        <v>1465272</v>
      </c>
      <c r="H5" s="7" t="n">
        <v>1465272</v>
      </c>
    </row>
    <row r="6" spans="1:12">
      <c r="A6" s="4" t="s">
        <v>376</v>
      </c>
      <c r="H6" s="7" t="n">
        <v>3800000</v>
      </c>
      <c r="I6" s="7" t="n">
        <v>1000000</v>
      </c>
      <c r="J6" s="7" t="n">
        <v>500000</v>
      </c>
    </row>
    <row r="7" spans="1:12">
      <c r="A7" s="4" t="s">
        <v>642</v>
      </c>
    </row>
    <row r="8" spans="1:12">
      <c r="A8" s="3" t="s">
        <v>639</v>
      </c>
    </row>
    <row r="9" spans="1:12">
      <c r="A9" s="4" t="s">
        <v>643</v>
      </c>
      <c r="B9" s="4" t="s">
        <v>306</v>
      </c>
    </row>
    <row r="10" spans="1:12">
      <c r="A10" s="4" t="s">
        <v>544</v>
      </c>
      <c r="L10" s="5" t="n">
        <v>903996</v>
      </c>
    </row>
    <row r="11" spans="1:12">
      <c r="A11" s="4" t="s">
        <v>444</v>
      </c>
      <c r="L11" s="9" t="n">
        <v>1.63</v>
      </c>
    </row>
    <row r="12" spans="1:12">
      <c r="A12" s="4" t="s">
        <v>641</v>
      </c>
      <c r="L12" s="7" t="n">
        <v>1600000</v>
      </c>
    </row>
    <row r="13" spans="1:12">
      <c r="A13" s="4" t="s">
        <v>376</v>
      </c>
      <c r="B13" s="7" t="n">
        <v>217100000</v>
      </c>
    </row>
    <row r="14" spans="1:12">
      <c r="A14" s="4" t="s">
        <v>644</v>
      </c>
    </row>
    <row r="15" spans="1:12">
      <c r="A15" s="3" t="s">
        <v>639</v>
      </c>
    </row>
    <row r="16" spans="1:12">
      <c r="A16" s="4" t="s">
        <v>645</v>
      </c>
      <c r="K16" s="4" t="s">
        <v>646</v>
      </c>
    </row>
    <row r="17" spans="1:12">
      <c r="A17" s="4" t="s">
        <v>647</v>
      </c>
    </row>
    <row r="18" spans="1:12">
      <c r="A18" s="3" t="s">
        <v>639</v>
      </c>
    </row>
    <row r="19" spans="1:12">
      <c r="A19" s="4" t="s">
        <v>645</v>
      </c>
      <c r="K19" s="4" t="s">
        <v>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55"/>
    <col customWidth="1" max="6" min="6" width="29"/>
  </cols>
  <sheetData>
    <row r="1" spans="1:6">
      <c r="A1" s="1" t="s">
        <v>99</v>
      </c>
      <c r="B1" s="2" t="s">
        <v>100</v>
      </c>
      <c r="C1" s="2" t="s">
        <v>101</v>
      </c>
      <c r="D1" s="2" t="s">
        <v>102</v>
      </c>
      <c r="E1" s="2" t="s">
        <v>103</v>
      </c>
      <c r="F1" s="2" t="s">
        <v>104</v>
      </c>
    </row>
    <row r="2" spans="1:6">
      <c r="A2" s="4" t="s">
        <v>105</v>
      </c>
      <c r="B2" s="7" t="n">
        <v>7335712</v>
      </c>
      <c r="C2" s="7" t="n">
        <v>5230</v>
      </c>
      <c r="D2" s="7" t="n">
        <v>217877117</v>
      </c>
      <c r="E2" s="7" t="n">
        <v>-218710</v>
      </c>
      <c r="F2" s="7" t="n">
        <v>-210327925</v>
      </c>
    </row>
    <row r="3" spans="1:6">
      <c r="A3" s="4" t="s">
        <v>106</v>
      </c>
      <c r="C3" s="5" t="n">
        <v>52304246</v>
      </c>
    </row>
    <row r="4" spans="1:6">
      <c r="A4" s="4" t="s">
        <v>88</v>
      </c>
      <c r="B4" s="5" t="n">
        <v>-9955395</v>
      </c>
      <c r="C4" s="7" t="n">
        <v>0</v>
      </c>
      <c r="D4" s="5" t="n">
        <v>0</v>
      </c>
      <c r="E4" s="5" t="n">
        <v>0</v>
      </c>
      <c r="F4" s="5" t="n">
        <v>-9955395</v>
      </c>
    </row>
    <row r="5" spans="1:6">
      <c r="A5" s="4" t="s">
        <v>107</v>
      </c>
      <c r="B5" s="5" t="n">
        <v>0</v>
      </c>
    </row>
    <row r="6" spans="1:6">
      <c r="A6" s="4" t="s">
        <v>108</v>
      </c>
      <c r="B6" s="5" t="n">
        <v>-10818</v>
      </c>
      <c r="C6" s="5" t="n">
        <v>0</v>
      </c>
      <c r="D6" s="5" t="n">
        <v>0</v>
      </c>
      <c r="E6" s="5" t="n">
        <v>-10818</v>
      </c>
      <c r="F6" s="5" t="n">
        <v>0</v>
      </c>
    </row>
    <row r="7" spans="1:6">
      <c r="A7" s="4" t="s">
        <v>81</v>
      </c>
      <c r="B7" s="5" t="n">
        <v>0</v>
      </c>
    </row>
    <row r="8" spans="1:6">
      <c r="A8" s="4" t="s">
        <v>109</v>
      </c>
      <c r="B8" s="5" t="n">
        <v>17686095</v>
      </c>
      <c r="C8" s="7" t="n">
        <v>1052</v>
      </c>
      <c r="D8" s="5" t="n">
        <v>17685043</v>
      </c>
      <c r="E8" s="5" t="n">
        <v>0</v>
      </c>
      <c r="F8" s="5" t="n">
        <v>0</v>
      </c>
    </row>
    <row r="9" spans="1:6">
      <c r="A9" s="4" t="s">
        <v>110</v>
      </c>
      <c r="C9" s="5" t="n">
        <v>10520454</v>
      </c>
    </row>
    <row r="10" spans="1:6">
      <c r="A10" s="4" t="s">
        <v>111</v>
      </c>
      <c r="B10" s="5" t="n">
        <v>1649994</v>
      </c>
      <c r="C10" s="7" t="n">
        <v>0</v>
      </c>
      <c r="D10" s="5" t="n">
        <v>1649994</v>
      </c>
      <c r="E10" s="5" t="n">
        <v>0</v>
      </c>
      <c r="F10" s="5" t="n">
        <v>0</v>
      </c>
    </row>
    <row r="11" spans="1:6">
      <c r="A11" s="4" t="s">
        <v>112</v>
      </c>
      <c r="B11" s="5" t="n">
        <v>455840</v>
      </c>
      <c r="C11" s="7" t="n">
        <v>35</v>
      </c>
      <c r="D11" s="5" t="n">
        <v>455805</v>
      </c>
      <c r="E11" s="5" t="n">
        <v>0</v>
      </c>
      <c r="F11" s="5" t="n">
        <v>0</v>
      </c>
    </row>
    <row r="12" spans="1:6">
      <c r="A12" s="4" t="s">
        <v>113</v>
      </c>
      <c r="C12" s="5" t="n">
        <v>352718</v>
      </c>
    </row>
    <row r="13" spans="1:6">
      <c r="A13" s="4" t="s">
        <v>114</v>
      </c>
      <c r="B13" s="5" t="n">
        <v>1107064</v>
      </c>
      <c r="C13" s="7" t="n">
        <v>42</v>
      </c>
      <c r="D13" s="5" t="n">
        <v>1107022</v>
      </c>
      <c r="E13" s="5" t="n">
        <v>0</v>
      </c>
      <c r="F13" s="5" t="n">
        <v>0</v>
      </c>
    </row>
    <row r="14" spans="1:6">
      <c r="A14" s="4" t="s">
        <v>115</v>
      </c>
      <c r="C14" s="5" t="n">
        <v>419218</v>
      </c>
    </row>
    <row r="15" spans="1:6">
      <c r="A15" s="4" t="s">
        <v>116</v>
      </c>
      <c r="B15" s="5" t="n">
        <v>5653</v>
      </c>
      <c r="C15" s="7" t="n">
        <v>1</v>
      </c>
      <c r="D15" s="5" t="n">
        <v>5652</v>
      </c>
      <c r="E15" s="5" t="n">
        <v>0</v>
      </c>
      <c r="F15" s="5" t="n">
        <v>0</v>
      </c>
    </row>
    <row r="16" spans="1:6">
      <c r="A16" s="4" t="s">
        <v>117</v>
      </c>
      <c r="C16" s="5" t="n">
        <v>6667</v>
      </c>
    </row>
    <row r="17" spans="1:6">
      <c r="A17" s="4" t="s">
        <v>118</v>
      </c>
      <c r="B17" s="5" t="n">
        <v>18274145</v>
      </c>
      <c r="C17" s="7" t="n">
        <v>6360</v>
      </c>
      <c r="D17" s="5" t="n">
        <v>238780633</v>
      </c>
      <c r="E17" s="5" t="n">
        <v>-229528</v>
      </c>
      <c r="F17" s="5" t="n">
        <v>-220283320</v>
      </c>
    </row>
    <row r="18" spans="1:6">
      <c r="A18" s="4" t="s">
        <v>119</v>
      </c>
      <c r="C18" s="5" t="n">
        <v>63603303</v>
      </c>
    </row>
    <row r="19" spans="1:6">
      <c r="A19" s="4" t="s">
        <v>88</v>
      </c>
      <c r="B19" s="5" t="n">
        <v>-3440705</v>
      </c>
      <c r="C19" s="7" t="n">
        <v>0</v>
      </c>
      <c r="D19" s="5" t="n">
        <v>0</v>
      </c>
      <c r="E19" s="5" t="n">
        <v>0</v>
      </c>
      <c r="F19" s="5" t="n">
        <v>-3440705</v>
      </c>
    </row>
    <row r="20" spans="1:6">
      <c r="A20" s="4" t="s">
        <v>107</v>
      </c>
      <c r="B20" s="5" t="n">
        <v>0</v>
      </c>
    </row>
    <row r="21" spans="1:6">
      <c r="A21" s="4" t="s">
        <v>108</v>
      </c>
      <c r="B21" s="5" t="n">
        <v>336</v>
      </c>
      <c r="C21" s="5" t="n">
        <v>0</v>
      </c>
      <c r="D21" s="5" t="n">
        <v>0</v>
      </c>
      <c r="E21" s="5" t="n">
        <v>336</v>
      </c>
      <c r="F21" s="5" t="n">
        <v>0</v>
      </c>
    </row>
    <row r="22" spans="1:6">
      <c r="A22" s="4" t="s">
        <v>81</v>
      </c>
      <c r="B22" s="5" t="n">
        <v>229192</v>
      </c>
      <c r="C22" s="5" t="n">
        <v>0</v>
      </c>
      <c r="D22" s="5" t="n">
        <v>0</v>
      </c>
      <c r="E22" s="5" t="n">
        <v>229192</v>
      </c>
      <c r="F22" s="5" t="n">
        <v>0</v>
      </c>
    </row>
    <row r="23" spans="1:6">
      <c r="A23" s="4" t="s">
        <v>111</v>
      </c>
      <c r="B23" s="5" t="n">
        <v>613017</v>
      </c>
      <c r="C23" s="5" t="n">
        <v>0</v>
      </c>
      <c r="D23" s="5" t="n">
        <v>613017</v>
      </c>
      <c r="E23" s="5" t="n">
        <v>0</v>
      </c>
      <c r="F23" s="5" t="n">
        <v>0</v>
      </c>
    </row>
    <row r="24" spans="1:6">
      <c r="A24" s="4" t="s">
        <v>112</v>
      </c>
      <c r="B24" s="5" t="n">
        <v>973132</v>
      </c>
      <c r="C24" s="7" t="n">
        <v>78</v>
      </c>
      <c r="D24" s="5" t="n">
        <v>973054</v>
      </c>
      <c r="E24" s="5" t="n">
        <v>0</v>
      </c>
      <c r="F24" s="5" t="n">
        <v>0</v>
      </c>
    </row>
    <row r="25" spans="1:6">
      <c r="A25" s="4" t="s">
        <v>113</v>
      </c>
      <c r="C25" s="5" t="n">
        <v>778783</v>
      </c>
    </row>
    <row r="26" spans="1:6">
      <c r="A26" s="4" t="s">
        <v>120</v>
      </c>
      <c r="B26" s="5" t="n">
        <v>16649117</v>
      </c>
      <c r="C26" s="7" t="n">
        <v>6438</v>
      </c>
      <c r="D26" s="5" t="n">
        <v>240366704</v>
      </c>
      <c r="E26" s="5" t="n">
        <v>0</v>
      </c>
      <c r="F26" s="5" t="n">
        <v>-223724025</v>
      </c>
    </row>
    <row r="27" spans="1:6">
      <c r="A27" s="4" t="s">
        <v>121</v>
      </c>
      <c r="C27" s="5" t="n">
        <v>64382086</v>
      </c>
    </row>
    <row r="28" spans="1:6">
      <c r="A28" s="4" t="s">
        <v>88</v>
      </c>
      <c r="B28" s="5" t="n">
        <v>193854173</v>
      </c>
      <c r="C28" s="7" t="n">
        <v>0</v>
      </c>
      <c r="D28" s="5" t="n">
        <v>0</v>
      </c>
      <c r="E28" s="5" t="n">
        <v>0</v>
      </c>
      <c r="F28" s="5" t="n">
        <v>193854173</v>
      </c>
    </row>
    <row r="29" spans="1:6">
      <c r="A29" s="4" t="s">
        <v>107</v>
      </c>
      <c r="B29" s="5" t="n">
        <v>-1052</v>
      </c>
      <c r="C29" s="5" t="n">
        <v>0</v>
      </c>
      <c r="D29" s="5" t="n">
        <v>0</v>
      </c>
      <c r="E29" s="5" t="n">
        <v>-1052</v>
      </c>
      <c r="F29" s="5" t="n">
        <v>0</v>
      </c>
    </row>
    <row r="30" spans="1:6">
      <c r="A30" s="4" t="s">
        <v>122</v>
      </c>
      <c r="B30" s="5" t="n">
        <v>-197083993</v>
      </c>
      <c r="C30" s="5" t="n">
        <v>0</v>
      </c>
      <c r="D30" s="5" t="n">
        <v>-197083993</v>
      </c>
      <c r="E30" s="5" t="n">
        <v>0</v>
      </c>
      <c r="F30" s="5" t="n">
        <v>0</v>
      </c>
    </row>
    <row r="31" spans="1:6">
      <c r="A31" s="4" t="s">
        <v>108</v>
      </c>
      <c r="B31" s="5" t="n">
        <v>0</v>
      </c>
    </row>
    <row r="32" spans="1:6">
      <c r="A32" s="4" t="s">
        <v>81</v>
      </c>
      <c r="B32" s="5" t="n">
        <v>0</v>
      </c>
    </row>
    <row r="33" spans="1:6">
      <c r="A33" s="4" t="s">
        <v>111</v>
      </c>
      <c r="B33" s="5" t="n">
        <v>2240015</v>
      </c>
      <c r="C33" s="5" t="n">
        <v>0</v>
      </c>
      <c r="D33" s="5" t="n">
        <v>2240015</v>
      </c>
      <c r="E33" s="5" t="n">
        <v>0</v>
      </c>
      <c r="F33" s="5" t="n">
        <v>0</v>
      </c>
    </row>
    <row r="34" spans="1:6">
      <c r="A34" s="4" t="s">
        <v>112</v>
      </c>
      <c r="B34" s="5" t="n">
        <v>3801720</v>
      </c>
      <c r="C34" s="7" t="n">
        <v>250</v>
      </c>
      <c r="D34" s="5" t="n">
        <v>3801470</v>
      </c>
      <c r="E34" s="5" t="n">
        <v>0</v>
      </c>
      <c r="F34" s="5" t="n">
        <v>0</v>
      </c>
    </row>
    <row r="35" spans="1:6">
      <c r="A35" s="4" t="s">
        <v>113</v>
      </c>
      <c r="C35" s="5" t="n">
        <v>2492639</v>
      </c>
    </row>
    <row r="36" spans="1:6">
      <c r="A36" s="4" t="s">
        <v>116</v>
      </c>
      <c r="B36" s="5" t="n">
        <v>-889</v>
      </c>
      <c r="C36" s="7" t="n">
        <v>85</v>
      </c>
      <c r="D36" s="5" t="n">
        <v>-974</v>
      </c>
      <c r="E36" s="5" t="n">
        <v>0</v>
      </c>
      <c r="F36" s="5" t="n">
        <v>0</v>
      </c>
    </row>
    <row r="37" spans="1:6">
      <c r="A37" s="4" t="s">
        <v>117</v>
      </c>
      <c r="C37" s="5" t="n">
        <v>851733</v>
      </c>
    </row>
    <row r="38" spans="1:6">
      <c r="A38" s="4" t="s">
        <v>123</v>
      </c>
      <c r="B38" s="7" t="n">
        <v>19459091</v>
      </c>
      <c r="C38" s="7" t="n">
        <v>6773</v>
      </c>
      <c r="D38" s="7" t="n">
        <v>49323222</v>
      </c>
      <c r="E38" s="7" t="n">
        <v>-1052</v>
      </c>
      <c r="F38" s="7" t="n">
        <v>-29869852</v>
      </c>
    </row>
    <row r="39" spans="1:6">
      <c r="A39" s="4" t="s">
        <v>124</v>
      </c>
      <c r="C39" s="5" t="n">
        <v>67726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0</v>
      </c>
    </row>
    <row r="3" spans="1:4">
      <c r="A3" s="3" t="s">
        <v>126</v>
      </c>
    </row>
    <row r="4" spans="1:4">
      <c r="A4" s="4" t="s">
        <v>88</v>
      </c>
      <c r="B4" s="7" t="n">
        <v>193854173</v>
      </c>
      <c r="C4" s="7" t="n">
        <v>-3440705</v>
      </c>
      <c r="D4" s="7" t="n">
        <v>-9955395</v>
      </c>
    </row>
    <row r="5" spans="1:4">
      <c r="A5" s="3" t="s">
        <v>127</v>
      </c>
    </row>
    <row r="6" spans="1:4">
      <c r="A6" s="4" t="s">
        <v>81</v>
      </c>
      <c r="B6" s="5" t="n">
        <v>0</v>
      </c>
      <c r="C6" s="5" t="n">
        <v>229192</v>
      </c>
      <c r="D6" s="5" t="n">
        <v>0</v>
      </c>
    </row>
    <row r="7" spans="1:4">
      <c r="A7" s="4" t="s">
        <v>128</v>
      </c>
      <c r="B7" s="5" t="n">
        <v>2240015</v>
      </c>
      <c r="C7" s="5" t="n">
        <v>613017</v>
      </c>
      <c r="D7" s="5" t="n">
        <v>1655647</v>
      </c>
    </row>
    <row r="8" spans="1:4">
      <c r="A8" s="4" t="s">
        <v>82</v>
      </c>
      <c r="B8" s="5" t="n">
        <v>957070</v>
      </c>
      <c r="C8" s="5" t="n">
        <v>-299477</v>
      </c>
      <c r="D8" s="5" t="n">
        <v>-508817</v>
      </c>
    </row>
    <row r="9" spans="1:4">
      <c r="A9" s="4" t="s">
        <v>129</v>
      </c>
      <c r="B9" s="5" t="n">
        <v>143437</v>
      </c>
      <c r="C9" s="5" t="n">
        <v>141604</v>
      </c>
      <c r="D9" s="5" t="n">
        <v>149958</v>
      </c>
    </row>
    <row r="10" spans="1:4">
      <c r="A10" s="4" t="s">
        <v>130</v>
      </c>
      <c r="B10" s="5" t="n">
        <v>61822</v>
      </c>
      <c r="C10" s="5" t="n">
        <v>61746</v>
      </c>
      <c r="D10" s="5" t="n">
        <v>61746</v>
      </c>
    </row>
    <row r="11" spans="1:4">
      <c r="A11" s="4" t="s">
        <v>131</v>
      </c>
      <c r="B11" s="5" t="n">
        <v>35572</v>
      </c>
      <c r="C11" s="5" t="n">
        <v>0</v>
      </c>
      <c r="D11" s="5" t="n">
        <v>0</v>
      </c>
    </row>
    <row r="12" spans="1:4">
      <c r="A12" s="4" t="s">
        <v>132</v>
      </c>
      <c r="B12" s="5" t="n">
        <v>15918</v>
      </c>
      <c r="C12" s="5" t="n">
        <v>-45358</v>
      </c>
      <c r="D12" s="5" t="n">
        <v>83021</v>
      </c>
    </row>
    <row r="13" spans="1:4">
      <c r="A13" s="4" t="s">
        <v>133</v>
      </c>
      <c r="B13" s="5" t="n">
        <v>0</v>
      </c>
      <c r="C13" s="5" t="n">
        <v>36981</v>
      </c>
      <c r="D13" s="5" t="n">
        <v>0</v>
      </c>
    </row>
    <row r="14" spans="1:4">
      <c r="A14" s="4" t="s">
        <v>134</v>
      </c>
      <c r="B14" s="5" t="n">
        <v>-687</v>
      </c>
      <c r="C14" s="5" t="n">
        <v>-7600</v>
      </c>
      <c r="D14" s="5" t="n">
        <v>-5394</v>
      </c>
    </row>
    <row r="15" spans="1:4">
      <c r="A15" s="3" t="s">
        <v>135</v>
      </c>
    </row>
    <row r="16" spans="1:4">
      <c r="A16" s="4" t="s">
        <v>136</v>
      </c>
      <c r="B16" s="5" t="n">
        <v>210170</v>
      </c>
      <c r="C16" s="5" t="n">
        <v>-401338</v>
      </c>
      <c r="D16" s="5" t="n">
        <v>1316457</v>
      </c>
    </row>
    <row r="17" spans="1:4">
      <c r="A17" s="4" t="s">
        <v>37</v>
      </c>
      <c r="B17" s="5" t="n">
        <v>266024</v>
      </c>
      <c r="C17" s="5" t="n">
        <v>-665914</v>
      </c>
      <c r="D17" s="5" t="n">
        <v>1902094</v>
      </c>
    </row>
    <row r="18" spans="1:4">
      <c r="A18" s="4" t="s">
        <v>38</v>
      </c>
      <c r="B18" s="5" t="n">
        <v>-283514</v>
      </c>
      <c r="C18" s="5" t="n">
        <v>5202</v>
      </c>
      <c r="D18" s="5" t="n">
        <v>-5367</v>
      </c>
    </row>
    <row r="19" spans="1:4">
      <c r="A19" s="4" t="s">
        <v>41</v>
      </c>
      <c r="B19" s="5" t="n">
        <v>53384</v>
      </c>
      <c r="C19" s="5" t="n">
        <v>0</v>
      </c>
      <c r="D19" s="5" t="n">
        <v>0</v>
      </c>
    </row>
    <row r="20" spans="1:4">
      <c r="A20" s="4" t="s">
        <v>45</v>
      </c>
      <c r="B20" s="5" t="n">
        <v>405407</v>
      </c>
      <c r="C20" s="5" t="n">
        <v>129726</v>
      </c>
      <c r="D20" s="5" t="n">
        <v>-736776</v>
      </c>
    </row>
    <row r="21" spans="1:4">
      <c r="A21" s="4" t="s">
        <v>137</v>
      </c>
      <c r="B21" s="5" t="n">
        <v>-397383</v>
      </c>
      <c r="C21" s="5" t="n">
        <v>481761</v>
      </c>
      <c r="D21" s="5" t="n">
        <v>0</v>
      </c>
    </row>
    <row r="22" spans="1:4">
      <c r="A22" s="4" t="s">
        <v>47</v>
      </c>
      <c r="B22" s="5" t="n">
        <v>789267</v>
      </c>
      <c r="C22" s="5" t="n">
        <v>-54818</v>
      </c>
      <c r="D22" s="5" t="n">
        <v>-2089493</v>
      </c>
    </row>
    <row r="23" spans="1:4">
      <c r="A23" s="4" t="s">
        <v>48</v>
      </c>
      <c r="B23" s="5" t="n">
        <v>3157563</v>
      </c>
      <c r="C23" s="5" t="n">
        <v>0</v>
      </c>
      <c r="D23" s="5" t="n">
        <v>0</v>
      </c>
    </row>
    <row r="24" spans="1:4">
      <c r="A24" s="4" t="s">
        <v>138</v>
      </c>
      <c r="B24" s="5" t="n">
        <v>0</v>
      </c>
      <c r="C24" s="5" t="n">
        <v>0</v>
      </c>
      <c r="D24" s="5" t="n">
        <v>-341723</v>
      </c>
    </row>
    <row r="25" spans="1:4">
      <c r="A25" s="4" t="s">
        <v>139</v>
      </c>
      <c r="B25" s="5" t="n">
        <v>201508238</v>
      </c>
      <c r="C25" s="5" t="n">
        <v>-3215981</v>
      </c>
      <c r="D25" s="5" t="n">
        <v>-8474042</v>
      </c>
    </row>
    <row r="26" spans="1:4">
      <c r="A26" s="3" t="s">
        <v>140</v>
      </c>
    </row>
    <row r="27" spans="1:4">
      <c r="A27" s="4" t="s">
        <v>141</v>
      </c>
      <c r="B27" s="5" t="n">
        <v>-66847586</v>
      </c>
      <c r="C27" s="5" t="n">
        <v>0</v>
      </c>
      <c r="D27" s="5" t="n">
        <v>0</v>
      </c>
    </row>
    <row r="28" spans="1:4">
      <c r="A28" s="4" t="s">
        <v>142</v>
      </c>
      <c r="B28" s="5" t="n">
        <v>-30687</v>
      </c>
      <c r="C28" s="5" t="n">
        <v>-86507</v>
      </c>
      <c r="D28" s="5" t="n">
        <v>-92269</v>
      </c>
    </row>
    <row r="29" spans="1:4">
      <c r="A29" s="4" t="s">
        <v>143</v>
      </c>
      <c r="B29" s="5" t="n">
        <v>687</v>
      </c>
      <c r="C29" s="5" t="n">
        <v>7600</v>
      </c>
      <c r="D29" s="5" t="n">
        <v>8000</v>
      </c>
    </row>
    <row r="30" spans="1:4">
      <c r="A30" s="4" t="s">
        <v>144</v>
      </c>
      <c r="B30" s="5" t="n">
        <v>-66877586</v>
      </c>
      <c r="C30" s="5" t="n">
        <v>-78907</v>
      </c>
      <c r="D30" s="5" t="n">
        <v>-84269</v>
      </c>
    </row>
    <row r="31" spans="1:4">
      <c r="A31" s="3" t="s">
        <v>145</v>
      </c>
    </row>
    <row r="32" spans="1:4">
      <c r="A32" s="4" t="s">
        <v>146</v>
      </c>
      <c r="B32" s="5" t="n">
        <v>0</v>
      </c>
      <c r="C32" s="5" t="n">
        <v>-750007</v>
      </c>
      <c r="D32" s="5" t="n">
        <v>-999996</v>
      </c>
    </row>
    <row r="33" spans="1:4">
      <c r="A33" s="4" t="s">
        <v>147</v>
      </c>
      <c r="B33" s="5" t="n">
        <v>0</v>
      </c>
      <c r="C33" s="5" t="n">
        <v>0</v>
      </c>
      <c r="D33" s="5" t="n">
        <v>-1091740</v>
      </c>
    </row>
    <row r="34" spans="1:4">
      <c r="A34" s="4" t="s">
        <v>148</v>
      </c>
      <c r="B34" s="5" t="n">
        <v>0</v>
      </c>
      <c r="C34" s="5" t="n">
        <v>0</v>
      </c>
      <c r="D34" s="5" t="n">
        <v>683325</v>
      </c>
    </row>
    <row r="35" spans="1:4">
      <c r="A35" s="4" t="s">
        <v>149</v>
      </c>
      <c r="B35" s="5" t="n">
        <v>3801720</v>
      </c>
      <c r="C35" s="5" t="n">
        <v>973132</v>
      </c>
      <c r="D35" s="5" t="n">
        <v>18141935</v>
      </c>
    </row>
    <row r="36" spans="1:4">
      <c r="A36" s="4" t="s">
        <v>150</v>
      </c>
      <c r="B36" s="5" t="n">
        <v>-889</v>
      </c>
      <c r="C36" s="5" t="n">
        <v>0</v>
      </c>
      <c r="D36" s="5" t="n">
        <v>0</v>
      </c>
    </row>
    <row r="37" spans="1:4">
      <c r="A37" s="4" t="s">
        <v>151</v>
      </c>
      <c r="B37" s="5" t="n">
        <v>3800831</v>
      </c>
      <c r="C37" s="5" t="n">
        <v>223125</v>
      </c>
      <c r="D37" s="5" t="n">
        <v>16733524</v>
      </c>
    </row>
    <row r="38" spans="1:4">
      <c r="A38" s="4" t="s">
        <v>152</v>
      </c>
      <c r="B38" s="5" t="n">
        <v>-6374</v>
      </c>
      <c r="C38" s="5" t="n">
        <v>-1775</v>
      </c>
      <c r="D38" s="5" t="n">
        <v>-12841</v>
      </c>
    </row>
    <row r="39" spans="1:4">
      <c r="A39" s="4" t="s">
        <v>153</v>
      </c>
      <c r="B39" s="5" t="n">
        <v>138425109</v>
      </c>
      <c r="C39" s="5" t="n">
        <v>-3073538</v>
      </c>
      <c r="D39" s="5" t="n">
        <v>8162372</v>
      </c>
    </row>
    <row r="40" spans="1:4">
      <c r="A40" s="4" t="s">
        <v>154</v>
      </c>
      <c r="B40" s="5" t="n">
        <v>15569813</v>
      </c>
      <c r="C40" s="5" t="n">
        <v>18643351</v>
      </c>
      <c r="D40" s="5" t="n">
        <v>10480979</v>
      </c>
    </row>
    <row r="41" spans="1:4">
      <c r="A41" s="4" t="s">
        <v>155</v>
      </c>
      <c r="B41" s="5" t="n">
        <v>153994922</v>
      </c>
      <c r="C41" s="5" t="n">
        <v>15569813</v>
      </c>
      <c r="D41" s="5" t="n">
        <v>18643351</v>
      </c>
    </row>
    <row r="42" spans="1:4">
      <c r="A42" s="3" t="s">
        <v>156</v>
      </c>
    </row>
    <row r="43" spans="1:4">
      <c r="A43" s="4" t="s">
        <v>157</v>
      </c>
      <c r="B43" s="7" t="n">
        <v>0</v>
      </c>
      <c r="C43" s="7" t="n">
        <v>108391</v>
      </c>
      <c r="D43" s="7" t="n">
        <v>1280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42:01Z</dcterms:created>
  <dcterms:modified xmlns:dcterms="http://purl.org/dc/terms/" xmlns:xsi="http://www.w3.org/2001/XMLSchema-instance" xsi:type="dcterms:W3CDTF">2017-03-14T16:42:01Z</dcterms:modified>
</cp:coreProperties>
</file>